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LIDATED STATEMENT OF OPERAT" sheetId="4" state="visible" r:id="rId4"/>
    <sheet xmlns:r="http://schemas.openxmlformats.org/officeDocument/2006/relationships" name="CONSOLIDATED STATEMENTS OF CASH" sheetId="5" state="visible" r:id="rId5"/>
    <sheet xmlns:r="http://schemas.openxmlformats.org/officeDocument/2006/relationships" name="CONSOLIDATED STATEMENTS OF EQUI" sheetId="6" state="visible" r:id="rId6"/>
    <sheet xmlns:r="http://schemas.openxmlformats.org/officeDocument/2006/relationships" name="CONSOLIDATED STATEMENTS OF EQU7" sheetId="7" state="visible" r:id="rId7"/>
    <sheet xmlns:r="http://schemas.openxmlformats.org/officeDocument/2006/relationships" name="Basis of Presentation" sheetId="8" state="visible" r:id="rId8"/>
    <sheet xmlns:r="http://schemas.openxmlformats.org/officeDocument/2006/relationships" name="Accounting Policies" sheetId="9" state="visible" r:id="rId9"/>
    <sheet xmlns:r="http://schemas.openxmlformats.org/officeDocument/2006/relationships" name="Goodwill and Other Intangibles" sheetId="10" state="visible" r:id="rId10"/>
    <sheet xmlns:r="http://schemas.openxmlformats.org/officeDocument/2006/relationships" name="Long-Term Debt" sheetId="11" state="visible" r:id="rId11"/>
    <sheet xmlns:r="http://schemas.openxmlformats.org/officeDocument/2006/relationships" name="Fair Value Measurements" sheetId="12" state="visible" r:id="rId12"/>
    <sheet xmlns:r="http://schemas.openxmlformats.org/officeDocument/2006/relationships" name="Segment Information" sheetId="13" state="visible" r:id="rId13"/>
    <sheet xmlns:r="http://schemas.openxmlformats.org/officeDocument/2006/relationships" name="Other Commitments and Contingen" sheetId="14" state="visible" r:id="rId14"/>
    <sheet xmlns:r="http://schemas.openxmlformats.org/officeDocument/2006/relationships" name="Income Taxes" sheetId="15" state="visible" r:id="rId15"/>
    <sheet xmlns:r="http://schemas.openxmlformats.org/officeDocument/2006/relationships" name="Income Per Share" sheetId="16" state="visible" r:id="rId16"/>
    <sheet xmlns:r="http://schemas.openxmlformats.org/officeDocument/2006/relationships" name="Share-Based Compensation" sheetId="17" state="visible" r:id="rId17"/>
    <sheet xmlns:r="http://schemas.openxmlformats.org/officeDocument/2006/relationships" name="Share Repurchase Program" sheetId="18" state="visible" r:id="rId18"/>
    <sheet xmlns:r="http://schemas.openxmlformats.org/officeDocument/2006/relationships" name="Business Combinations" sheetId="19" state="visible" r:id="rId19"/>
    <sheet xmlns:r="http://schemas.openxmlformats.org/officeDocument/2006/relationships" name="Closure Costs" sheetId="20" state="visible" r:id="rId20"/>
    <sheet xmlns:r="http://schemas.openxmlformats.org/officeDocument/2006/relationships" name="Subsequent Events" sheetId="21" state="visible" r:id="rId21"/>
    <sheet xmlns:r="http://schemas.openxmlformats.org/officeDocument/2006/relationships" name="Accounting Policies (Policies)" sheetId="22" state="visible" r:id="rId22"/>
    <sheet xmlns:r="http://schemas.openxmlformats.org/officeDocument/2006/relationships" name="Accounting Policies (Tables)" sheetId="23" state="visible" r:id="rId23"/>
    <sheet xmlns:r="http://schemas.openxmlformats.org/officeDocument/2006/relationships" name="Goodwill and Other Intangibles " sheetId="24" state="visible" r:id="rId24"/>
    <sheet xmlns:r="http://schemas.openxmlformats.org/officeDocument/2006/relationships" name="Long-Term Debt (Tables)" sheetId="25" state="visible" r:id="rId25"/>
    <sheet xmlns:r="http://schemas.openxmlformats.org/officeDocument/2006/relationships" name="Income Per Share (Tables)" sheetId="26" state="visible" r:id="rId26"/>
    <sheet xmlns:r="http://schemas.openxmlformats.org/officeDocument/2006/relationships" name="Share-Based Compensation (Table" sheetId="27" state="visible" r:id="rId27"/>
    <sheet xmlns:r="http://schemas.openxmlformats.org/officeDocument/2006/relationships" name="Share Repurchase Program (Table" sheetId="28" state="visible" r:id="rId28"/>
    <sheet xmlns:r="http://schemas.openxmlformats.org/officeDocument/2006/relationships" name="Business Combinations (Tables)" sheetId="29" state="visible" r:id="rId29"/>
    <sheet xmlns:r="http://schemas.openxmlformats.org/officeDocument/2006/relationships" name="Closure Costs (Tables)" sheetId="30" state="visible" r:id="rId30"/>
    <sheet xmlns:r="http://schemas.openxmlformats.org/officeDocument/2006/relationships" name="Basis of Presentation (Details)" sheetId="31" state="visible" r:id="rId31"/>
    <sheet xmlns:r="http://schemas.openxmlformats.org/officeDocument/2006/relationships" name="Accounting Policies - Share-Bas" sheetId="32" state="visible" r:id="rId32"/>
    <sheet xmlns:r="http://schemas.openxmlformats.org/officeDocument/2006/relationships" name="Goodwill and Other Intangible33" sheetId="33" state="visible" r:id="rId33"/>
    <sheet xmlns:r="http://schemas.openxmlformats.org/officeDocument/2006/relationships" name="Goodwill and Other Intangible34" sheetId="34" state="visible" r:id="rId34"/>
    <sheet xmlns:r="http://schemas.openxmlformats.org/officeDocument/2006/relationships" name="Long-Term Debt - Key Terms of C" sheetId="35" state="visible" r:id="rId35"/>
    <sheet xmlns:r="http://schemas.openxmlformats.org/officeDocument/2006/relationships" name="Long-Term Debt - Schedule of de" sheetId="36" state="visible" r:id="rId36"/>
    <sheet xmlns:r="http://schemas.openxmlformats.org/officeDocument/2006/relationships" name="Long-Term Debt - Reconciliation" sheetId="37" state="visible" r:id="rId37"/>
    <sheet xmlns:r="http://schemas.openxmlformats.org/officeDocument/2006/relationships" name="Long-Term Debt - Other (Details" sheetId="38" state="visible" r:id="rId38"/>
    <sheet xmlns:r="http://schemas.openxmlformats.org/officeDocument/2006/relationships" name="Fair Value Measurements (Detail" sheetId="39" state="visible" r:id="rId39"/>
    <sheet xmlns:r="http://schemas.openxmlformats.org/officeDocument/2006/relationships" name="Segment Information (Details)" sheetId="40" state="visible" r:id="rId40"/>
    <sheet xmlns:r="http://schemas.openxmlformats.org/officeDocument/2006/relationships" name="Other Commitments and Conting41" sheetId="41" state="visible" r:id="rId41"/>
    <sheet xmlns:r="http://schemas.openxmlformats.org/officeDocument/2006/relationships" name="Income Taxes (Details)" sheetId="42" state="visible" r:id="rId42"/>
    <sheet xmlns:r="http://schemas.openxmlformats.org/officeDocument/2006/relationships" name="Income Per Share (Details)" sheetId="43" state="visible" r:id="rId43"/>
    <sheet xmlns:r="http://schemas.openxmlformats.org/officeDocument/2006/relationships" name="Income Per Share - Anti-dilutiv" sheetId="44" state="visible" r:id="rId44"/>
    <sheet xmlns:r="http://schemas.openxmlformats.org/officeDocument/2006/relationships" name="Share-Based Compensation - Expe" sheetId="45" state="visible" r:id="rId45"/>
    <sheet xmlns:r="http://schemas.openxmlformats.org/officeDocument/2006/relationships" name="Share-Based Compensation - Acti" sheetId="46" state="visible" r:id="rId46"/>
    <sheet xmlns:r="http://schemas.openxmlformats.org/officeDocument/2006/relationships" name="Share Repurchase Program (Detai" sheetId="47" state="visible" r:id="rId47"/>
    <sheet xmlns:r="http://schemas.openxmlformats.org/officeDocument/2006/relationships" name="Business Combinations - Summary" sheetId="48" state="visible" r:id="rId48"/>
    <sheet xmlns:r="http://schemas.openxmlformats.org/officeDocument/2006/relationships" name="Business Combinations - Fair va" sheetId="49" state="visible" r:id="rId49"/>
    <sheet xmlns:r="http://schemas.openxmlformats.org/officeDocument/2006/relationships" name="Business Combinations - Intangi" sheetId="50" state="visible" r:id="rId50"/>
    <sheet xmlns:r="http://schemas.openxmlformats.org/officeDocument/2006/relationships" name="Business Combinations - Goodwil" sheetId="51" state="visible" r:id="rId51"/>
    <sheet xmlns:r="http://schemas.openxmlformats.org/officeDocument/2006/relationships" name="Business Combinations - Conting" sheetId="52" state="visible" r:id="rId52"/>
    <sheet xmlns:r="http://schemas.openxmlformats.org/officeDocument/2006/relationships" name="Closure Costs (Details)" sheetId="53" state="visible" r:id="rId53"/>
    <sheet xmlns:r="http://schemas.openxmlformats.org/officeDocument/2006/relationships" name="Subsequent Events (Details)" sheetId="54" state="visible" r:id="rId54"/>
  </sheets>
  <definedNames/>
  <calcPr calcId="124519" fullCalcOnLoad="1"/>
</workbook>
</file>

<file path=xl/sharedStrings.xml><?xml version="1.0" encoding="utf-8"?>
<sst xmlns="http://schemas.openxmlformats.org/spreadsheetml/2006/main" uniqueCount="526">
  <si>
    <t>Document and Entity Information - shares</t>
  </si>
  <si>
    <t>6 Months Ended</t>
  </si>
  <si>
    <t>Jun. 30, 2017</t>
  </si>
  <si>
    <t>Aug. 01, 2017</t>
  </si>
  <si>
    <t>Document and Entity Information</t>
  </si>
  <si>
    <t>Entity Registrant Name</t>
  </si>
  <si>
    <t>TopBuild Corp</t>
  </si>
  <si>
    <t>Entity Central Index Key</t>
  </si>
  <si>
    <t>Document Type</t>
  </si>
  <si>
    <t>10-Q</t>
  </si>
  <si>
    <t>Document Period End Date</t>
  </si>
  <si>
    <t>Jun. 30,
		2017</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SOLIDATED BALANCE SHEETS - USD ($) $ in Thousands</t>
  </si>
  <si>
    <t>Dec. 31, 2016</t>
  </si>
  <si>
    <t>Current assets:</t>
  </si>
  <si>
    <t>Cash and cash equivalents</t>
  </si>
  <si>
    <t>Receivables, net of an allowance for doubtful accounts of $3,566 and $3,374 at June 30, 2017, and December 31, 2016, respectively</t>
  </si>
  <si>
    <t>Inventories, net</t>
  </si>
  <si>
    <t>Prepaid expenses and other current assets</t>
  </si>
  <si>
    <t>Total current assets</t>
  </si>
  <si>
    <t>Property and equipment, net</t>
  </si>
  <si>
    <t>Goodwill</t>
  </si>
  <si>
    <t>Other intangible assets, net</t>
  </si>
  <si>
    <t>Deferred tax assets, net</t>
  </si>
  <si>
    <t>Other assets</t>
  </si>
  <si>
    <t>Total Assets</t>
  </si>
  <si>
    <t>Current liabilities:</t>
  </si>
  <si>
    <t>Accounts payable</t>
  </si>
  <si>
    <t>Current portion of long-term debt</t>
  </si>
  <si>
    <t>Accrued liabilities</t>
  </si>
  <si>
    <t>Total current liabilities</t>
  </si>
  <si>
    <t>Long-term debt</t>
  </si>
  <si>
    <t>Deferred tax liabilities, net</t>
  </si>
  <si>
    <t>Long-term portion of insurance reserves</t>
  </si>
  <si>
    <t>Other liabilities</t>
  </si>
  <si>
    <t>Total Liabilities</t>
  </si>
  <si>
    <t>Commitments and contingencies</t>
  </si>
  <si>
    <t xml:space="preserve"> </t>
  </si>
  <si>
    <t>Equity:</t>
  </si>
  <si>
    <t>Preferred stock, $0.01 par value: 10,000,000 shares authorized; 0 shares issued and outstanding at June 30, 2017, and December 31, 2016</t>
  </si>
  <si>
    <t>Common stock, $0.01 par value: 250,000,000 shares authorized; 38,578,518 issued and 37,046,499 outstanding at June 30, 2017, and 38,488,825 shares issued and 37,815,199 outstanding at December 31, 2016</t>
  </si>
  <si>
    <t>Treasury stock, 1,532,019 shares at June 30, 2017, and 673,626 shares at December 31, 2016, at cost</t>
  </si>
  <si>
    <t>Additional paid-in capital</t>
  </si>
  <si>
    <t>Retained earnings</t>
  </si>
  <si>
    <t>Total equity</t>
  </si>
  <si>
    <t>Total liabilities and equity</t>
  </si>
  <si>
    <t>CONSOLIDATED BALANCE SHEETS (Parenthetical) - USD ($) $ in Thousands</t>
  </si>
  <si>
    <t>CONSOLIDATED BALANCE SHEETS</t>
  </si>
  <si>
    <t>Allowance for doubtful accoun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 at cost</t>
  </si>
  <si>
    <t>CONSLIDATED STATEMENT OF OPERATIONS - USD ($) $ in Thousands</t>
  </si>
  <si>
    <t>3 Months Ended</t>
  </si>
  <si>
    <t>Jun. 30, 2016</t>
  </si>
  <si>
    <t>CONSOLIDATED STATEMENTS OF OPERATIONS</t>
  </si>
  <si>
    <t>Net sales</t>
  </si>
  <si>
    <t>Cost of sales</t>
  </si>
  <si>
    <t>Gross profit</t>
  </si>
  <si>
    <t>Selling, general, and administrative expense (exclusive of significant legal settlement, shown separately below)</t>
  </si>
  <si>
    <t>Significant legal settlement</t>
  </si>
  <si>
    <t>Operating profit</t>
  </si>
  <si>
    <t>Other income (expense), net:</t>
  </si>
  <si>
    <t>Interest expense</t>
  </si>
  <si>
    <t>Loss on extinguishment of debt</t>
  </si>
  <si>
    <t>Other, net</t>
  </si>
  <si>
    <t>Other expense, net</t>
  </si>
  <si>
    <t>Income from continuing operations before income taxes</t>
  </si>
  <si>
    <t>Income tax expense from continuing operations</t>
  </si>
  <si>
    <t>Income from continuing operations</t>
  </si>
  <si>
    <t>Net income</t>
  </si>
  <si>
    <t>Basic:</t>
  </si>
  <si>
    <t>Diluted:</t>
  </si>
  <si>
    <t>CONSOLIDATED STATEMENTS OF CASH FLOWS - USD ($) $ in Thousands</t>
  </si>
  <si>
    <t>Net Cash Provided by (Used in) Operating Activities:</t>
  </si>
  <si>
    <t>Adjustments to reconcile net income to net cash provided by operating activities:</t>
  </si>
  <si>
    <t>Depreciation and amortization</t>
  </si>
  <si>
    <t>Share-based compensation</t>
  </si>
  <si>
    <t>Loss on sale or abandonment of property and equipment</t>
  </si>
  <si>
    <t>Amortization of debt issuance costs</t>
  </si>
  <si>
    <t>Provision for bad debt expense</t>
  </si>
  <si>
    <t>Loss from inventory obsolescence</t>
  </si>
  <si>
    <t>Deferred income taxes, net</t>
  </si>
  <si>
    <t>Changes in certain assets and liabilities:</t>
  </si>
  <si>
    <t>Receivables, net</t>
  </si>
  <si>
    <t>Net cash provided by operating activities</t>
  </si>
  <si>
    <t>Cash Flows Provided by (Used in) Investing Activities:</t>
  </si>
  <si>
    <t>Purchases of property and equipment</t>
  </si>
  <si>
    <t>Acquisition of businesses</t>
  </si>
  <si>
    <t>Proceeds from sale of property and equipment</t>
  </si>
  <si>
    <t>Net cash used in investing activities</t>
  </si>
  <si>
    <t>Cash Flows Provided by (Used in) Financing Activities:</t>
  </si>
  <si>
    <t>Proceeds from issuance of long-term debt</t>
  </si>
  <si>
    <t>Repayment of long-term debt</t>
  </si>
  <si>
    <t>Payment of debt issuance costs</t>
  </si>
  <si>
    <t>Taxes withheld and paid on employees' equity awards</t>
  </si>
  <si>
    <t>Repurchase of shares of common stock</t>
  </si>
  <si>
    <t>Net cash provided by (used in) financing activities</t>
  </si>
  <si>
    <t>CASH AND CASH EQUIVALENTS</t>
  </si>
  <si>
    <t>(Decrease) for the period</t>
  </si>
  <si>
    <t>Cash and cash equivalents at beginning of year</t>
  </si>
  <si>
    <t>Cash and cash equivalents at end of period</t>
  </si>
  <si>
    <t>Supplemental disclosure of noncash investing activities:</t>
  </si>
  <si>
    <t>Accruals for property and equipment</t>
  </si>
  <si>
    <t>CONSOLIDATED STATEMENTS OF EQUITY - USD ($) $ in Thousands</t>
  </si>
  <si>
    <t>Common Stock</t>
  </si>
  <si>
    <t>Treasury Stock at Cost</t>
  </si>
  <si>
    <t>Additional Paid-in Capital</t>
  </si>
  <si>
    <t>Retained Earnings</t>
  </si>
  <si>
    <t>Total</t>
  </si>
  <si>
    <t>Balance at Dec. 31, 2015</t>
  </si>
  <si>
    <t>Increase (Decrease) in Stockholders' Equity</t>
  </si>
  <si>
    <t>Issuance of restricted share awards under long-term equity incentive plan</t>
  </si>
  <si>
    <t>Repurchase of shares of common stock pursuant to Share Repurchase Program</t>
  </si>
  <si>
    <t>Shares of common stock withheld to satisfy statutory withholding requirements</t>
  </si>
  <si>
    <t>Balance at Jun. 30, 2016</t>
  </si>
  <si>
    <t>Balance at Dec. 31, 2016</t>
  </si>
  <si>
    <t>Balance at Jun. 30, 2017</t>
  </si>
  <si>
    <t>CONSOLIDATED STATEMENTS OF EQUITY (Parenthetical) - shares</t>
  </si>
  <si>
    <t>CONSOLIDATED STATEMENTS OF EQUITY</t>
  </si>
  <si>
    <t>Issuance of restricted share awards under long-term equity incentive plan (in shares)</t>
  </si>
  <si>
    <t>Repurchase of shares of common stock pursuant to Share Repurchase Program (in shares)</t>
  </si>
  <si>
    <t>Number of shares of common stock withheld to satisfy statutory withholding requirements (in shares)</t>
  </si>
  <si>
    <t>Basis of Presentation</t>
  </si>
  <si>
    <t>Summary of Significant Accounting Policies</t>
  </si>
  <si>
    <t>1. BASIS OF PRESENTATION
On the Effective Date, Masco completed the Separation of its Services Business from its other businesses. On the Effective Date, TopBuild became an independent public company which holds, through its consolidated subsidiaries, the assets and liabilities of the Services Business. The Separation was achieved through the distribution of 100 percent of the outstanding capital stock of TopBuild to holders of Masco common stock. TopBuild is a Delaware corporation and trades on the NYSE under the symbol “BLD.”
These condensed consolidated financial statements and related notes should be read in conjunction with the audited consolidated financial statements included in the Company’s Annual Report on Form 10-K for the year ended December 31, 2016.
We report our business in two segments: Installation and Distribution. Our Installation segment principally includes the sale and installation of insulation and other building products. Our Distribution segment principally includes the distribution of insulation and other building products. Our segments are based on our operating units, for which financial information is regularly evaluated by our corporate operating executives.
In our opinion, the accompanying unaudited condensed consolidated financial statements contain all adjustments, of a normal recurring nature, necessary to state fairly our financial position as of June 30, 2017, our results of operations for the three and six months ended June 30, 2017 and 2016, and cash flows for the six months ended June 30, 2017 and 2016. The Condensed Consolidated Balance Sheet at December 31, 2016, was derived from our audited financial statements, but does not include all disclosures required by GAAP.</t>
  </si>
  <si>
    <t>Accounting Policies</t>
  </si>
  <si>
    <t>2. ACCOUNTING POLICIES
Financial Statement Presentation. The condensed consolidated financial statements have been developed in conformity with GAAP, which requires management to make estimates and assumptions. These estimates and assumptions affect the reported amounts of assets and liabilities and disclosures of contingent liabilities at the date of the financial statements, as well as the reported amounts of revenues and expenses during the reporting period. Actual results could differ materially from these estimates. All intercompany transactions between TopBuild entities have been eliminated. Certain reclassifications have been made in the 2016 condensed consolidated financial statements to conform to the 2017 classifications with no impact on previously reported net income or equity.
Business Combinations . The purchase price for business combinations is allocated to the estimated fair values of acquired tangible and intangible assets, including goodwill, and assumed liabilities, where applicable. Additionally, we recognize customer relationships, trademarks and trade names, and non-competition agreements as identifiable intangible assets. These assets are recorded at fair value as of the transaction date. The fair value of these intangible assets is determined primarily using the income approach and using current industry information. Goodwill is recorded when consideration transferred exceeds the fair value of identifiable assets and liabilities. Measurement-period adjustments are recorded in the period they occur. Contingent consideration is recorded at fair value at the acquisition date.
Share-based Compensation. Our share-based compensation program currently consists of RSAs and Options. Share-based compensation expense is reported in selling, general, and administrative expense. We do not capitalize any compensation cost related to share-based compensation awards. The income tax benefits and deficiencies associated with share-based awards are reported as a component of income tax expense. Excess tax benefits and deficiencies are included in cash provided by (used in) operating activities while shares withheld for tax-withholding are reported in financing activities under the caption “Taxes withheld and paid on employees’ equity awards” in our Condensed Consolidated Statements of Cash Flows. Award forfeitures are accounted for in the period they occur.
The following table details our award types and accounting policies:
Award Type:
Fair Value Determination
Vesting
Expense
Expense
Restricted Share Awards
Service Condition
Closing stock price on date of grant
Ratably;
Straight-line
Fair value at grant date
Performance Condition
Closing stock price on date of grant
Cliff;
Straight-line;
Evaluated quarterly;
Market Condition
Monte-Carlo Simulation
Cliff;
Straight-line;
Fair value at grant date
Stock Options†
Black-Scholes Options Pricing Model
Ratably;
Straight-line
Fair value at grant date
†Stock options expire no later than 10 years after the grant date.
‡Expense is reversed if award is forfeited prior to vesting.
Recently Adopted Accounting Pronouncements:
In July 2015, the FASB issued ASU 2015-11 “Simplifying the Measurement of Inventory.” Under this guidance, inventory should be measured at the lower of cost and net realizable value. Net realizable value is the estimated selling price in the ordinary course of business, less reasonably predictable costs of completion, disposal, and transportation. We adopted this guidance in the beginning of the first quarter of 2017. The adoption of this amendment did not have a material impact on our financial position or results of operations.
Recently Issued Accounting Pronouncements Not Yet Adopted:
In May 2014, the FASB issued a new standard for revenue recognition, ASC 606. Subsequent to issuing ASC 606, the FASB issued a number of updates and technical improvements which do not change the core principles of the guidance. The purpose of ASC 606 is to provide a single, comprehensive revenue recognition model for all contracts with customers to improve comparability across industries. ASC 606 is effective for us beginning January 1, 2018, (with early adoption permitted) and allows for full retrospective or modified retrospective methods of adoption. In determining the applicability of ASC 606, we considered the general nature of our orders is short-term, based on a single deliverable, and not accounted for under industry-specific guidance. We reviewed our revenue streams at both our Installation and Distribution segments. Our initial assessment indicates that the adoption of the standard will likely not have a material impact on the amount or timing of our revenue recognition process. Additional disclosures related to our revenues, contract balances, and judgments affecting recognition will be required. We plan to apply the modified retrospective approach to transition to the new guidance, which would allow us to recognize the cumulative effect of initially applying the standard as an adjustment to the opening balance of retained earnings. We do not plan to early adopt the standard. We will continue to evaluate additional changes, modifications, clarifications, or interpretations issued by the FASB, which may impact our current conclusions.
In February 2016, the FASB issued ASU 2016-02, “Leases.” This standard requires a lessee to recognize most leases on their balance sheet. Companies are required to use a modified retrospective transition method for all existing leases. This standard is effective for us beginning January 1, 2019. Early adoption is permitted. We have not yet selected an adoption date and we are currently evaluating the effect on our financial position and results of operations.
In June 2016, the FASB issued ASU 2016-13, “Financial Instruments - Credit Losses.” This guidance introduces a current expected credit loss (“CECL”) model for the recognition of impairment losses on financial assets, including trade receivables. The CECL model replaces current GAAP’s incurred loss model. Under CECL, companies will record an allowance through current earnings for the expected credit loss for the life of the financial asset upon initial recognition of the financial asset. This update is effective for us at the beginning of 2020 with early adoption permitted at the beginning of 2019. We have not yet selected an adoption date and we are currently evaluating the effect on our financial position and results of operations.
In January 2017, the FASB issued ASU 2017-01, “Clarifying the Definition of a Business. The new standard narrows the definition of a business and provides a framework for evaluation. This update is effective for us beginning January 1, 2018 and will be applied prospectively. We do not expect this update to have a material impact on our financial position or results of operations.
In January 2017, the FASB issued ASU 2017-04, “Simplifying the Test for Goodwill Impairment.” The new standard simplifies the subsequent measurement of goodwill by eliminating the second step of the good will impairment test. This update is effective for us beginning January 1, 2020. Early adoption is permitted and the new standard will be applied on a prospective basis. We have not yet selected an adoption date and we are currently evaluating the effect on our financial position and results of operations.</t>
  </si>
  <si>
    <t>Goodwill and Other Intangibles</t>
  </si>
  <si>
    <t>3. GOODWILL AND OTHER INTANGIBLES
Changes in the carrying amount of goodwill for the six months ended June 30, 2017, by segment, were as follows, in thousands:
Gross Goodwill
Gross Goodwill
Accumulated
Net Goodwill
at
at
Impairment
at
December 31, 2016
Additions
June 30, 2017
Losses
June 30, 2017
Installation
$
1,390,792
$
39,775
$
1,430,567
$
(762,021)
$
668,546
Distribution
416,287
—
416,287
—
416,287
Total
$
1,807,079
$
39,775
$
1,846,854
$
(762,021)
$
1,084,833
Other intangible assets, net includes customer relationships, non-compete agreements, and trademarks. The following table sets forth our other intangible assets, in thousands:
As of
June 30,
December 31,
2017
2016
Gross definite-lived intangible assets
$
47,502
$
20,932
Accumulated amortization
(19,123)
(18,683)
Net definite-lived intangible assets
28,379
2,249
Indefinite-lived intangible assets not subject to amortization
407
407
Other intangible assets, net
$
28,786
$
2,656</t>
  </si>
  <si>
    <t>Long-Term Debt</t>
  </si>
  <si>
    <t>4. LONG-TERM DEBT
On May 5, 2017, we and the Guarantors entered into a New Credit Agreement with the Lenders. All obligations under the New Credit Agreement are guaranteed by the Guarantors, and all obligations under the New Credit Agreement, including the guarantees of those obligations, are secured by substantially all of the assets of us and the Guarantors.
Interest payable on borrowings under the New Credit Agreement is based on an applicable margin rate plus, at our option, either:
·
A base rate determined by reference to the highest of either (i) the federal funds rate plus 0.50 percent, (ii) Bank of America’s “prime rate,” or (iii) the LIBOR rate for U.S. dollar deposits with a term of one month, plus 1.00 percent; or
·
A LIBOR rate determined by reference to the costs of funds for deposits in U.S. dollars for the interest period relevant to such borrowings.
The applicable margin rate is determined based on our Total Leverage Ratio. In the case of base rate borrowings, the applicable margin rate ranges from 0.00 percent to 1.50 percent and in the case of LIBOR rate borrowings, the applicable margin ranges from 1.00 percent to 2.50 percent.
We are required to pay commitment fees to the Lenders in respect of any unutilized commitments. The commitment fees range from 0.15 percent to 0.275 percent per annum, depending on our Total Leverage Ratio. We must also pay customary fees on outstanding letters of credit.
We used a portion of the proceeds from the term loan under the New Credit Agreement to repay all amounts outstanding under the Old Credit Agreement. The remaining proceeds may be used to fund our 2017 Repurchase program, to make additional acquisitions, or for general operating purposes. Upon executing the New Credit Agreement, we terminated the Old Credit Agreement and all associated agreements and instruments.
In conjunction with the New Credit Agreement, we recognized a loss on extinguishment of debt of $1.1 million for the three and six months ended June 30, 2017, which is reflected under the caption, “Loss on extinguishment of debt” in our Condensed Consolidated Statements of Operations. The following table outlines the key terms of our New Credit Agreement compared to the Old Credit Agreement, dollars in thousands:
New Credit Agreement
Old Credit Agreement
Senior secured term loan facility (original borrowing) (a)
$
250,000
$
200,000
Additional term loan capacity under delayed draw feature (b)
$
100,000
$
—
Additional term loan and/or revolver capacity available under incremental facility (c)
$
200,000
$
100,000
Revolving Facility
$
250,000
$
125,000
Sublimit for issuance of letters of credit under Revolving Facility (d)
$
100,000
$
100,000
Sublimit for swingline loans under Revolving Facility (d)
$
20,000
$
15,000
Interest rate as of June 30, 2017
2.596
%
N/A
Scheduled maturity date (e)
5/05/2022
6/30/2020
(a)
The New Credit Agreement provides for a term loan limit of $350.0 million; $250.0 million was drawn on May 5, 2017.
(b)
We can access $100.0 million through a delayed draw term loan on the New Credit Agreement until May 5, 2018. We have not determined the timing or amounts of our delayed draws, if any.
(c)
Additional borrowing capacity is available under the incremental facility, subject to certain terms and conditions (including existing or new lenders providing commitments in respect of such additional borrowing capacity).
(d)
Use of the sublimits for the issuance of letters of credit and swingline loans reduces the availability under the Revolving Facility.
(e)
The scheduled maturity date of the Old Credit Agreement is shown for information only as the Old Credit Agreement has been fully repaid and terminated.
Borrowings under the New Credit Agreement are prepayable at the Company’s option without premium or penalty. The Company is required to make prepayments with the net cash proceeds of certain asset sales and certain extraordinary receipts.
The following table sets forth our remaining principal payments for our outstanding term loan balance as of June 30, 2017, in thousands:
Future Principal
Payments
Schedule of Debt Maturity by Years:
2017
$
6,250
2018
12,500
2019
15,625
2020
18,750
2021
21,875
2022
175,000
Total principal maturities
$
250,000
The following table reconciles the principal balance of our long-term debt to our Condensed Consolidated Balance Sheets, in thousands:
As of
June 30,
December 31,
2017
2016
Current portion of long-term debt
$
12,500
$
20,000
Long-term portion of long-term debt
237,500
160,000
Unamortized debt issuance costs
(2,078)
(1,200)
Long-term debt
$
247,922
$
178,800
The Company has outstanding standby letters of credit that secure our financial obligations related to our workers’ compensation, general insurance, and auto liability programs. These standby letters of credit reduce the availability under the Revolving Facility. The following table summarizes our availability under the Revolving Facility, in thousands:
As of
June 30,
December 31,
2017
2016
Revolving Facility
$
250,000
$
125,000
Less: standby letters of credit
(49,080)
(49,080)
Capacity under Revolving Facility
$
200,920
$
75,920
The New Credit Agreement contains certain covenants that limit, among other things, the ability of the Company to incur additional indebtedness or liens; to make certain investments or loans; to make certain restricted payments; to enter into consolidations, mergers, sales of material assets, and other fundamental changes; to transact with affiliates; to enter into agreements restricting the ability of subsidiaries to incur liens or pay dividends; or to make certain accounting changes. The New Credit Agreement contains customary affirmative covenants and events of default.
The New Credit Agreement requires us to maintain a Net Leverage Ratio and minimum FCCR throughout the term of the agreement. The following table sets forth the maximum Net Leverage Ratios and minimum FCCR:
Quarter Ending
Maximum
Minimum
September 30, 2017
3.50:1.00
1.25:1.00
December 31, 2017 through September 30, 2018
3.25:1.00
1.25:1.00
December 31, 2018 and each quarter thereafter
3.00:1.00
1.25:1.00
The following table outlines the key financial covenants effective for the period covered by this report:
As of
June 30,
December 31,
2017
2016 (a)
Maximum Net Leverage Ratio
3.50:1.00
3.00:1.00
Minimum FCCR
1.25:1.00
1.10:1.00
Compliance as of period end
In Compliance
In Compliance
(a)
Financial ratios as of December 31, 2016 were subject to the Old Credit Agreement</t>
  </si>
  <si>
    <t>Fair Value Measurements</t>
  </si>
  <si>
    <t>5 . FAIR VALUE MEASUREMENTS
The fair value measurement standard defines fair value as the price that would be received to sell an asset, or paid to transfer a liability, in an orderly transaction between market participants at the measurement date (referred to as an “exit price”). Authoritative guidance on fair value measurements and disclosures clarifies that a fair value measurement for a liability should reflect the entity’s non-performance risk. In addition, a fair value hierarchy is established that prioritizes the inputs to valuation techniques used to measure fair value. The hierarchy gives the highest priority to unadjusted quoted market prices in active markets for identical assets and liabilities (Level 1 measurements) and the lowest priority to unobservable inputs (Level 3 measurements).
Fair Value on Recurring Basis
The carrying values of cash and cash equivalents, receivables, net, and accounts payable are considered to be representative of their respective fair values due to the short-term nature of these instruments. We measure our contingent consideration liabilities related to business combinations at fair value. For more information see Note 12 – Business Combinations.
Fair Value on Non-Recurring Basis
Fair value measurements were applied to our long-term debt. The carrying value of our long-term debt approximates the fair market value primarily due to the fact that the non-performance risk of servicing our debt obligations, as reflected in our business and credit risk profile, has not materially changed since we assumed our debt obligations under the New Credit Agreement. In addition, due to the floating-rate nature of our long-term debt, the market value is not subject to variability solely due to changes in the general level of interest rates as is the case with a fixed-rate debt obligation. During the periods presented, there were no transfers between fair value hierarchical levels.</t>
  </si>
  <si>
    <t>Segment Information</t>
  </si>
  <si>
    <t>6. SEGMENT INFORMATION
The following table sets forth our net sales and operating results by segment, in thousands:
Three Months Ended June 30,
2017
2016
2017
2016
Net Sales
Operating Profit (b)
Our operations by segment were (a):
Installation
$
320,984
$
288,042
$
35,086
$
22,797
Distribution
175,062
164,257
17,022
13,547
Intercompany eliminations
(21,588)
(20,710)
(3,680)
(3,524)
Total
$
474,458
$
431,589
48,428
32,820
General corporate expense, net (c)
(7,632)
(6,030)
Operating profit, as reported
40,796
26,790
Other expense, net
(2,899)
(1,310)
Income from continuing operations before income taxes
$
37,897
$
25,480
Six Months Ended June 30,
2017
2016
2017
2016
Net Sales
Operating Profit (b)
Our operations by segment were (a):
Installation (exclusive of significant legal settlement, shown separately below)
$
611,870
$
560,920
$
56,123
$
36,303
Significant legal settlement (Installation segment) (d)
—
—
(30,000)
—
Distribution
345,306
325,145
32,506
27,880
Intercompany eliminations
(41,355)
(40,452)
(6,980)
(6,876)
Total
$
915,821
$
845,613
51,649
57,307
General corporate expense, net (c)
(14,316)
(10,750)
Operating profit, as reported
37,333
46,557
Other expense, net
(4,162)
(2,908)
Income from continuing operations before income taxes
$
33,171
$
43,649
(a)
All of our operations are located in the United States.
(b)
Segment operating profit for the three and six months ended June 30, 2017 and 2016, includes an allocation of general corporate expenses attributable to the operating segments which is based on direct benefit or usage (such as salaries of corporate employees who directly support the segment).
(c)
General corporate expense, net included expenses not specifically attributable to our segments for functions such as corporate human resources, finance, and legal, including salaries, benefits, and other related costs .
(d)
Significant legal settlement expense of $30 million incurred for the six months ended June 30, 2017, related to the settlement agreement with Owens. For more information see Note 7 – Other Commitments and Contingencies .</t>
  </si>
  <si>
    <t>Other Commitments and Contingencies</t>
  </si>
  <si>
    <t>7 . OTHER COMMITMENTS AND CONTINGENCIES
Litigation . During the second quarter of 2017, we entered into a settlement with Owens in connection with our previously reported breach of contract action related to our termination of an insulation supply agreement. Under the terms of the settlement, we paid Owens $30 million. The settlement resulted in the dismissal of the lawsuit filed in May 2016 in Toledo, Ohio. The settlement is reflected in the significant legal settlement line item within our Condensed Consolidated Statements of Operations for the six months ended June 30, 2017. The settlement is also reflected in our installation segment’s operating results.
We are subject to certain claims, charges, litigation, and other proceedings in the ordinary course of our business, including those arising from or related to contractual matters, intellectual property, personal injury, environmental matters, product liability, product recalls, construction defects, insurance coverage, personnel and employment disputes, antitrust, and other matters, including class actions. We believe we have adequate defenses in these matters and we do not believe that the ultimate outcome of these matters will have a material adverse effect on us. However, there is no assurance that we will prevail in any of these pending matters, and we could in the future incur judgments, enter into settlements of claims, or revise our expectations regarding the outcome of these matters, which could materially impact our liquidity and our results of operations.
Other Matters . We enter into contracts, which include customary indemnities that are standard for the industries in which we operate. Such indemnities include, among other things, customer claims against builders for issues relating to our products and workmanship. In conjunction with divestitures and other transactions, we occasionally provide customary indemnities relating to various items including, among others: the enforceability of trademarks; legal and environmental issues; and asset valuations. We evaluate the probability that we may incur liabilities under these customary indemnities and appropriately record an estimated liability when deemed probable.
We occasionally use performance bonds to ensure completion of our work on certain larger customer contracts that can span multiple accounting periods. Performance bonds generally do not have stated expiration dates; rather, we are released from the bonds as the contractual performance is completed. Other types of bonds outstanding were principally license and insurance related.</t>
  </si>
  <si>
    <t>Income Taxes</t>
  </si>
  <si>
    <t>8 . INCOME TAXES
Our effective tax rates were 38.1 percent and 34.4 percent for the three and six months ended June 30, 2017, respectively. The effective tax rates for the three and six months ended June 30, 2016, were 38.7 percent and 38.8 percent, respectively. The lower 2017 rates were due to discrete benefits related to share-based compensation and an increase in the amount of the Domestic Production Activities Deduction.
A tax benefit of $0.3 million and $1.2 million related to share-based compensation was recognized in our Condensed Consolidated Statements of Operations as a discrete item in income tax expense for the three and six months ended June 30, 2017, respectively.</t>
  </si>
  <si>
    <t>Income Per Share</t>
  </si>
  <si>
    <t>Income (Loss) Per Share</t>
  </si>
  <si>
    <t>9. INCOME PER SHAR
Basic net income per share is calculated by dividing net income by the weighted average shares outstanding during the period, without consideration for common stock equivalents.
Diluted net income per share is calculated by adjusting weighted average shares outstanding for the dilutive effect of common stock equivalents outstanding for the period, determined using the treasury stock method.
Basic and diluted income per share were computed as follows, in thousands, except share and per share amounts:
Three Months Ended June 30,
Six Months Ended June 30,
2017
2016
2017
2016
Income from continuing operations
$
23,460
$
15,615
$
21,749
$
26,731
Net income - basic and diluted
$
23,460
$
15,615
$
21,749
$
26,731
Weighted average number of common shares outstanding - basic
36,488,222
37,691,259
36,803,979
37,726,542
Dilutive effect of common stock equivalents:
RSAs with service-based conditions
227,185
176,401
214,242
145,042
RSAs with market-based conditions
189,835
58,392
160,693
29,196
RSAs with performance-based conditions
—
—
—
—
Stock options
286,057
50,651
225,279
37,328
Weighted average number of common shares outstanding - diluted
37,191,299
37,976,703
37,404,193
37,938,108
Basic income per common share:
Income from continuing operations
$
0.64
$
0.41
$
0.59
$
0.71
Net income
$
0.64
$
0.41
$
0.59
$
0.71
Diluted income per common share:
Income from continuing operations
$
0.63
$
0.41
$
0.58
$
0.70
Net income
$
0.63
$
0.41
$
0.58
$
0.70
The following table summarizes shares excluded from the calculation of diluted income per share because their effect would have been anti-dilutive:
Three Months Ended June 30,
Six Months Ended June 30,
2017
2016
2017
2016
Anti-dilutive common stock equivalents:
RSAs with service-based conditions
985
12,238
916
55,986
RSAs with market-based conditions
—
—
—
12,647
RSAs with performance-based conditions
—
—
—
—
Stock options
96,211
445,196
86,442
464,740
Total anti-dilutive common stock equivalents:
97,196
457,434
87,358
533,373</t>
  </si>
  <si>
    <t>Share-Based Compensation</t>
  </si>
  <si>
    <t>Share-Based Compensation.</t>
  </si>
  <si>
    <t>10. SHARE-BASED COMPENSATION
Our eligible employees currently participate in the 2015 LTIP. The 2015 LTIP authorizes the Board to grant stock options, stock appreciation rights, restricted shares, restricted share units, performance awards, and dividend equivalents. All grants are made by issuing new shares and no more than 4.0 million shares of common stock may be issued under the 2015 LTIP. As of June 30, 2017, we had 2.8 million shares available under the 2015 LTIP.
Share-based compensation expense is included in selling, general, and administrative expense. The income tax effect associated with award vestings is included in income tax expense. The following table presents the amounts recognized in our Condensed Consolidated Statements of Operations, in thousands:
Three Months Ended June 30,
Six Months Ended June 30,
2017
2016
2017
2016
Share-based compensation expense
$
3,017
$
2,105
$
5,101
$
3,705
Income tax benefit realized from award vestings
$
338
$
—
$
1,166
$
—
The following table presents a summary of our share-based compensation activity for the six months ended June 30, 2017, in thousands, except per share amounts:
RSAs
Options
Number of Shares
Weighted Average Grant Date Fair Value Per Share
Number of Shares
Weighted Average Grant Date Fair Value Per Share
Weighted Average Exercise Price Per Share
Aggregate
Balance December 31, 2016
653.1
$
25.71
712.0
$
9.73
$
25.03
$
7,525.8
Granted
145.3
$
43.46
153.0
$
14.62
$
38.89
—
Converted/Exercised
(142.0)
$
21.99
(49.0)
$
11.07
$
28.81
$
1,160.1
Forfeited
(24.0)
$
31.86
—
$
—
$
—
—
Balance June 30, 2017
632.4
$
30.39
816.0
$
10.56
$
27.40
$
20,948.9
Exercisable June 30, 2017 (a)
237.5
$
8.74
$
22.37
$
7,291.0
(a)
The weighted average remaining contractual term for vested options is 6.9 years.
We had unrecognized share-based compensation expense relating to unvested awards as shown in the following table, dollars in thousands:
As of June 30, 2017
Unrecognized Compensation Expense
Weighted Average
RSAs
$
13,658
1.7 years
Options
5,326
1.6 years
Total unrecognized compensation expense related to unvested awards
$
18,984
Our RSAs with performance-based conditions are evaluated on a quarterly basis with adjustments to compensation expense based on the likelihood of the performance target being achieved or exceeded. The following table shows the range of payouts and the related expense for our outstanding RSAs with performance-based conditions, in thousands:
Payout Ranges and related expense
RSAs with performance-based conditions
Grant Date Fair Value
0%
25%
100%
200%
February 22, 2016
$
2,018
$
—
$
505
$
2,018
$
4,036
February 21, 2017
$
2,161
$
—
$
540
$
2,161
$
4,322
The fair value of our RSAs with a market-based condition granted under the 2015 LTIP was determined using a Monte Carlo simulation. The following are key inputs in the Monte Carlo analysis for awards granted in 2017 and 2016:
2017
2016
Measurement period (years)
2.86
2.86
Risk free interest rate
1.46
%
0.90
%
Dividend yield
0.00
%
0.00
%
Estimated fair value of market-based RSAs granted
$
50.06
$
33.77
The fair values of stock options granted under the 2015 LTIP were calculated using the Black-Scholes Options Pricing Model. The following table presents the assumptions used to estimate the fair values of options granted in 2017 and 2016:
2017
2016
Risk free interest rate
2.18
%
1.51
%
Expected volatility, using historical return volatility and implied volatility
35.00
%
38.00
%
Expected life (in years)
6.00
6.00
Dividend yield
0.00
%
0.00
%
Estimated fair value of options granted
$
14.44
$
10.20</t>
  </si>
  <si>
    <t>Share Repurchase Program</t>
  </si>
  <si>
    <t>11. SHARE REPURCHASE PROGRAM
On March 1, 2016, our Board authorized the 2016 Repurchase Program, which expired on February 28, 2017. We repurchased a total of 788,399 shares for an approximate cost of $26.6 million, or $33.72 per share, under the 2016 Repurchase Plan.
On February 24, 2017, our Board authorized the 2017 Repurchase Program, pursuant to which we may purchase up to $200 million of our common stock. Share repurchases under the 2017 Repurchase Program may be executed through various means including, without limitation, open market purchases, privately negotiated transactions, or otherwise. The 2017 Repurchase Program does not obligate the Company to purchase any shares and expires February 24, 2019. Authorization for the 2017 Repurchase Program may be terminated, increased, or decreased by our Board at its discretion at any time.
The following table sets forth our share repurchases under the 2016 and 2017 Share Repurchase Programs:
Three Months Ended
Six Months Ended
June 30,
June 30,
2017
2017
Number of shares purchased
461,358
858,393
Share repurchase cost (in thousands)
$
21,907
$
39,286
Average price per share
$
47.48
$
45.77
On May 5, 2017, we entered into the 2017 ASR Agreement. The agreement became effective on July 5, 2017. Upon the effectiveness of the agreement, we delivered to BofA $100.0 million in exchange for an initial delivery of a number of shares of our common stock. The actual number of shares to be repurchased under the 2017 ASR Agreement will be based on the average of the daily volume-weighted average prices paid for our common stock during the term of the transaction, less an agreed discount, and subject to potential adjustments pursuant to the terms and conditions of the agreement. The final settlement of the transaction under the agreement is expected to occur no later than the first quarter of 2018. At final settlement, BofA may be required to deliver additional shares of common stock to us, or, under certain circumstances, we may be required to deliver shares of our common stock or to make a cash payment, at our election, to BofA.
The 2017 ASR Agreement is part of our 2017 Repurchase Program. For more information, see Note 14 – Subsequent Events .</t>
  </si>
  <si>
    <t>Business Combinations</t>
  </si>
  <si>
    <t>12. BUSINESS COMBINATIONS
As part of our strategy to supplement our organic growth and expand our access to additional markets and products, we made several acquisitions during the six months ended June 30, 2017. Each acquisition was accounted for as a business combination under ASC Topic 805, “Business Combinations.” Acquisition related costs for the three and six months ended June 30, 2017, were $0.1 million and $0.4 million, respectively and are included in selling, general, and administrative expense in our Condensed Consolidated Statements of Operations.
Acquisitions
On January 16, 2017, we acquired substantially all of the assets of Midwest, a heavy commercial fireproofing and insulation company with locations in Chicago, Illinois and Indianapolis, Indiana. The purchase price of approximately $12.2 million was funded by cash on hand.
On February 27, 2017, we acquired substantially all of the assets of EcoFoam, a residential and light commercial insulation installation company with locations in Colorado Springs and Denver, Colorado. The purchase price of approximately $22.3 million was funded by cash on hand of $20.2 million and contingent consideration of $2.1 million.
On February 27, 2017, we acquired substantially all of the assets of MR Insulfoam, a residential insulation installation company located in Norwalk, Connecticut. The purchase price of approximately $1.5 million was funded by cash on hand.
On March 29, 2017, we acquired substantially all of the assets of Capital, a residential insulation installation company located in Sacramento, California. The purchase price of approximately $7.3 million was funded by cash on hand.
On April 20, 2017, we acquired substantially all of the assets of Superior, a residential insulation installation company located in Seattle, Washington. The purchase price of approximately $10.9 million was funded by cash on hand.
On June 8, 2017, we acquired substantially all of the assets of Canyon, a heavy commercial insulation and firestopping company with locations in Corona, San Diego, and Livermore, California. The purchase price of approximately $34.4 million was funded by cash on hand of $31.8 million and deferred purchase price consideration of $2.7 million.
Revenue and net income since the acquisition date included in our Condensed Consolidated Statements of Operations were as follows, in thousands:
Three Months Ended June 30, 2017
Six Months Ended June 30, 2017
Net Sales
Net Income
Net Sales
Net Income
Midwest
$
4,940
$
231
$
8,208
$
140
EcoFoam
$
6,848
$
134
$
9,237
$
225
Superior
$
2,866
$
337
$
2,866
$
337
Canyon
$
1,733
$
221
$
1,733
$
221
All others
$
2,745
$
355
$
2,941
$
377
Pro Forma Results
The following unaudited pro forma information has been prepared as if the 2017 acquisitions had taken place on January 1, 2016. The unaudited pro forma information is not necessarily indicative of the results that we would have achieved had the transactions actually taken place on January 1, 2016. Further, the pro forma information does not purport to be indicative of future financial operating results. Our pro forma results are presented below, in thousands:
Pro forma for the three months ended June 30,
Pro forma for the six months ended June 30,
2017
2016
2017
2016
Net sales
$
485,299
$
456,173
$
940,334
$
890,158
Net income
$
24,113
$
17,212
$
23,804
$
29,227
The following table details the additional expense included in the unaudited pro forma net income that would have been recorded had the acquisitions taken place on January 1, 2016, in thousands:
Pro forma for the three months ended June 30,
Pro forma for the six months ended June 30,
2017
2016
2017
2016
Amortization of intangible assets
$
216
$
751
$
830
$
1,503
Income tax expense (using normalized 38% ETR)
$
400
$
979
$
1,260
$
1,530
Purchase Price Allocations
The estimated fair values of the assets acquired and liabilities assumed for the acquisitions, as well as total consideration paid, approximated the following as of June 30, in thousands:
2017
Midwest
EcoFoam
Superior
Canyon
All others
Total
Estimated fair values:
Accounts receivable
$
6,690
$
3,762
$
2,012
$
8,222
$
678
$
21,364
Inventories
75
1,119
321
529
141
2,185
Prepaid and other assets
—
27
1
—
6
34
Property and equipment
655
1,544
361
475
357
3,392
Intangible assets
2,660
6,650
5,270
8,450
3,540
26,570
Goodwill
3,504
11,588
3,657
16,889
4,137
39,775
Accounts payable
(1,359)
(2,093)
(681)
(163)
(26)
(4,322)
Accrued liabilities
—
(302)
(4)
—
—
(306)
Net assets acquired
$
12,225
$
22,295
$
10,937
$
34,402
$
8,833
$
88,692
The following table details the fair value of consideration transferred as of June 30, in thousands:
2017
Midwest
EcoFoam
Superior
Canyon
All others
Total
Fair value of consideration:
Cash
$
12,225
$
20,185
$
10,937
$
31,752
$
8,833
$
83,932
Deferred consideration
—
—
—
2,650
—
2,650
Contingent consideration
—
2,110
—
—
—
2,110
Total consideration transferred
$
12,225
$
22,295
$
10,937
$
34,402
$
8,833
$
88,692
Estimates of acquired intangible assets related to the acquisitions are as follows, as of June 30, dollars in thousands:
2017
Estimated Fair Value
Weighted Average Estimated Useful Life (Years)
Customer relationships
$
19,070
10
Trademarks and trade names
1,260
10
Non-competition agreements
6,240
5
Total intangible assets
$
26,570
9
Further adjustments to the allocation for each acquisition still under its measurement period, generally one year from acquisition date, are expected as third-party or internal valuations are finalized, certain tax aspects of the transaction are completed, and customary post-closing reviews are concluded during the measurement period attributable to each individual business combination. Insignificant adjustments to the fair value of assets acquired, and in some cases total purchase price, have been made to certain business combinations since the date of acquisition. Adjustments may be made to the fair value of assets acquired, and in some cases total purchase price may be adjusted, through the end of each measurement period.
Goodwill to be recognized in connection with these acquisitions is attributable to the synergies expected to be realized and improvements in the businesses after the acquisitions. The goodwill will be recognized entirely by our Installation segment. All of the $39.8 million of goodwill is expected to be deductible for income tax purposes.
Contingent Consideration
The acquisition of EcoFoam includes a contingent consideration arrangement that requires additional consideration to be paid by TopBuild to the sellers of EcoFoam based on certain future revenues of EcoFoam over a three-year period. The range of the undiscounted amounts TopBuild could pay under the contingent consideration agreement is between zero and $2.5 million. The fair value of the contingent consideration recognized on the acquisition date of $2.1 million was estimated by applying the income approach using discounted cash flows. That measure is based on significant Level 3 inputs not observable in the market. The significant assumption includes a discount rate of 9.5%.
Contingent consideration is recorded in the Condensed Consolidated Balance Sheets in accrued liabilities and other liabilities. Adjustments to the fair value of contingent consideration will be reflected in selling, general, and administrative expense in the Condensed Consolidated Statements of Operations and are included in the acquisition related costs above. The following table presents the fair value of contingent consideration as of June 30, 2017, in thousands:
Fair Value of Contingent Consideration Recognized at Acquisition Date
Settlement of Contingent Consideration
Adjustment to Contingent Consideration Charged to Expense
Liability Balance for Contingent Consideration
EcoFoam
$
2,110
$
—
$
48
$
2,158</t>
  </si>
  <si>
    <t>Closure Costs</t>
  </si>
  <si>
    <t>13. CLOSURE COSTS
We continuously evaluate our national footprint to ensure we are strategically located throughout the U.S. to serve our customers and position ourselves for continued growth. As a result of this evaluation, management approved a plan to consolidate certain back-office support operations to our Daytona Beach, Florida, Branch Support Center. We recognize expenses related to closures and position eliminations at the time of announcement or notification. Such costs included termination and other severance benefits, lease abandonment costs, and other transition costs. Closure costs are reflected in our Condensed Consolidated Statements of Operations as selling, general, and administrative expense. Accrued closure costs are reflected in our Condensed Consolidated Balance Sheets as accrued liabilities. Remaining accrued closure costs are expected to be paid within the next three to six months, except our lease termination costs, which we expect to be paid over the following three years.
The following table details our total estimated closure costs, by cost type, related to the above closure and transition costs, in thousands:
Segment / Cost Type
Closure Costs Liability at December 31,
Closure Costs Incurred for the Six Months Ended
Cash Payments for the Six Months Ended
Non-cash Adjustments for the Six Months Ended
Closure Costs Liability at
Corporate:
Severance
$
—
$
672
$
(59)
$
(282)
$
331
Lease abandonment
—
582
(52)
(115)
415
Other costs
—
876
(792)
—
84
Total Corporate:
$
—
$
2,130
$
(903)
$
(397)
$
830</t>
  </si>
  <si>
    <t>Subsequent Events</t>
  </si>
  <si>
    <t xml:space="preserve">14. SUBSEQUENT EVENTS
On May 5, 2017, we entered into the 2017 ASR Agreement as part of our 2017 Repurchase Program. On July 5, 2017, we made a payment of $100.0 million and received an initial share delivery of approximately 1.5 million shares worth approximately $80.0 million. The remaining balance of $20.0 million is expected to settle no later than March 2018. The actual number of shares to be repurchased will be based on the average of the daily volume-weighted average prices of our common stock repurchased during the term of the transaction, less an agreed discount. At final settlement, BofA may be required to deliver additional shares of common stock to us, or, under certain circumstances, we may be required to deliver shares of our common stock or make a cash payment, at our election, to BofA.
During July 2017, we used $30.0 million of cash on hand and borrowed $70.0 million under our Revolving Facility to fund the 2017 ASR Agreement. </t>
  </si>
  <si>
    <t>Accounting Policies (Policies)</t>
  </si>
  <si>
    <t>Financial Statement Presentation</t>
  </si>
  <si>
    <t>Financial Statement Presentation. The condensed consolidated financial statements have been developed in conformity with GAAP, which requires management to make estimates and assumptions. These estimates and assumptions affect the reported amounts of assets and liabilities and disclosures of contingent liabilities at the date of the financial statements, as well as the reported amounts of revenues and expenses during the reporting period. Actual results could differ materially from these estimates. All intercompany transactions between TopBuild entities have been eliminated. Certain reclassifications have been made in the 2016 condensed consolidated financial statements to conform to the 2017 classifications with no impact on previously reported net income or equity.</t>
  </si>
  <si>
    <t>Business Combinations . The purchase price for business combinations is allocated to the estimated fair values of acquired tangible and intangible assets, including goodwill, and assumed liabilities, where applicable. Additionally, we recognize customer relationships, trademarks and trade names, and non-competition agreements as identifiable intangible assets. These assets are recorded at fair value as of the transaction date. The fair value of these intangible assets is determined primarily using the income approach and using current industry information. Goodwill is recorded when consideration transferred exceeds the fair value of identifiable assets and liabilities. Measurement-period adjustments are recorded in the period they occur. Contingent consideration is recorded at fair value at the acquisition date.</t>
  </si>
  <si>
    <t>Share-based Compensation</t>
  </si>
  <si>
    <t>Share-based Compensation. Our share-based compensation program currently consists of RSAs and Options. Share-based compensation expense is reported in selling, general, and administrative expense. We do not capitalize any compensation cost related to share-based compensation awards. The income tax benefits and deficiencies associated with share-based awards are reported as a component of income tax expense. Excess tax benefits and deficiencies are included in cash provided by (used in) operating activities while shares withheld for tax-withholding are reported in financing activities under the caption “Taxes withheld and paid on employees’ equity awards” in our Condensed Consolidated Statements of Cash Flows. Award forfeitures are accounted for in the period they occur.
The following table details our award types and accounting policies:
Award Type:
Fair Value Determination
Vesting
Expense
Expense
Restricted Share Awards
Service Condition
Closing stock price on date of grant
Ratably;
Straight-line
Fair value at grant date
Performance Condition
Closing stock price on date of grant
Cliff;
Straight-line;
Evaluated quarterly;
Market Condition
Monte-Carlo Simulation
Cliff;
Straight-line;
Fair value at grant date
Stock Options†
Black-Scholes Options Pricing Model
Ratably;
Straight-line
Fair value at grant date
†Stock options expire no later than 10 years after the grant date.
‡Expense is reversed if award is forfeited prior to vesting.</t>
  </si>
  <si>
    <t>Recently Issued Accounting Pronouncements</t>
  </si>
  <si>
    <t>Recently Adopted Accounting Pronouncements:
In July 2015, the FASB issued ASU 2015-11 “Simplifying the Measurement of Inventory.” Under this guidance, inventory should be measured at the lower of cost and net realizable value. Net realizable value is the estimated selling price in the ordinary course of business, less reasonably predictable costs of completion, disposal, and transportation. We adopted this guidance in the beginning of the first quarter of 2017. The adoption of this amendment did not have a material impact on our financial position or results of operations.
Recently Issued Accounting Pronouncements Not Yet Adopted:
In May 2014, the FASB issued a new standard for revenue recognition, ASC 606. Subsequent to issuing ASC 606, the FASB issued a number of updates and technical improvements which do not change the core principles of the guidance. The purpose of ASC 606 is to provide a single, comprehensive revenue recognition model for all contracts with customers to improve comparability across industries. ASC 606 is effective for us beginning January 1, 2018, (with early adoption permitted) and allows for full retrospective or modified retrospective methods of adoption. In determining the applicability of ASC 606, we considered the general nature of our orders is short-term, based on a single deliverable, and not accounted for under industry-specific guidance. We reviewed our revenue streams at both our Installation and Distribution segments. Our initial assessment indicates that the adoption of the standard will likely not have a material impact on the amount or timing of our revenue recognition process. Additional disclosures related to our revenues, contract balances, and judgments affecting recognition will be required. We plan to apply the modified retrospective approach to transition to the new guidance, which would allow us to recognize the cumulative effect of initially applying the standard as an adjustment to the opening balance of retained earnings. We do not plan to early adopt the standard. We will continue to evaluate additional changes, modifications, clarifications, or interpretations issued by the FASB, which may impact our current conclusions.
In February 2016, the FASB issued ASU 2016-02, “Leases.” This standard requires a lessee to recognize most leases on their balance sheet. Companies are required to use a modified retrospective transition method for all existing leases. This standard is effective for us beginning January 1, 2019. Early adoption is permitted. We have not yet selected an adoption date and we are currently evaluating the effect on our financial position and results of operations.
In June 2016, the FASB issued ASU 2016-13, “Financial Instruments - Credit Losses.” This guidance introduces a current expected credit loss (“CECL”) model for the recognition of impairment losses on financial assets, including trade receivables. The CECL model replaces current GAAP’s incurred loss model. Under CECL, companies will record an allowance through current earnings for the expected credit loss for the life of the financial asset upon initial recognition of the financial asset. This update is effective for us at the beginning of 2020 with early adoption permitted at the beginning of 2019. We have not yet selected an adoption date and we are currently evaluating the effect on our financial position and results of operations.
In January 2017, the FASB issued ASU 2017-01, “Clarifying the Definition of a Business. The new standard narrows the definition of a business and provides a framework for evaluation. This update is effective for us beginning January 1, 2018 and will be applied prospectively. We do not expect this update to have a material impact on our financial position or results of operations.
In January 2017, the FASB issued ASU 2017-04, “Simplifying the Test for Goodwill Impairment.” The new standard simplifies the subsequent measurement of goodwill by eliminating the second step of the good will impairment test. This update is effective for us beginning January 1, 2020. Early adoption is permitted and the new standard will be applied on a prospective basis. We have not yet selected an adoption date and we are currently evaluating the effect on our financial position and results of operations.</t>
  </si>
  <si>
    <t>Accounting Policies (Tables)</t>
  </si>
  <si>
    <t>Summary of award types and accounting policies</t>
  </si>
  <si>
    <t>Award Type:
Fair Value Determination
Vesting
Expense
Expense
Restricted Share Awards
Service Condition
Closing stock price on date of grant
Ratably;
Straight-line
Fair value at grant date
Performance Condition
Closing stock price on date of grant
Cliff;
Straight-line;
Evaluated quarterly;
Market Condition
Monte-Carlo Simulation
Cliff;
Straight-line;
Fair value at grant date
Stock Options†
Black-Scholes Options Pricing Model
Ratably;
Straight-line
Fair value at grant date
†Stock options expire no later than 10 years after the grant date.
‡Expense is reversed if award is forfeited prior to vesting.</t>
  </si>
  <si>
    <t>Goodwill and Other Intangibles (Tables)</t>
  </si>
  <si>
    <t>Changes in carrying amount of goodwill by segment</t>
  </si>
  <si>
    <t>Changes in the carrying amount of goodwill for the six months ended June 30, 2017, by segment, were as follows, in thousands:
Gross Goodwill
Gross Goodwill
Accumulated
Net Goodwill
at
at
Impairment
at
December 31, 2016
Additions
June 30, 2017
Losses
June 30, 2017
Installation
$
1,390,792
$
39,775
$
1,430,567
$
(762,021)
$
668,546
Distribution
416,287
—
416,287
—
416,287
Total
$
1,807,079
$
39,775
$
1,846,854
$
(762,021)
$
1,084,833</t>
  </si>
  <si>
    <t>Schedule of other intangible assets</t>
  </si>
  <si>
    <t>The following table sets forth our other intangible assets, in thousands:
As of
June 30,
December 31,
2017
2016
Gross definite-lived intangible assets
$
47,502
$
20,932
Accumulated amortization
(19,123)
(18,683)
Net definite-lived intangible assets
28,379
2,249
Indefinite-lived intangible assets not subject to amortization
407
407
Other intangible assets, net
$
28,786
$
2,656</t>
  </si>
  <si>
    <t>Long-Term Debt (Tables)</t>
  </si>
  <si>
    <t>Summary of key terms of New Credit Agreement compared to Old Credit Agreement</t>
  </si>
  <si>
    <t>The following table outlines the key terms of our New Credit Agreement compared to the Old Credit Agreement, dollars in thousands:
New Credit Agreement
Old Credit Agreement
Senior secured term loan facility (original borrowing) (a)
$
250,000
$
200,000
Additional term loan capacity under delayed draw feature (b)
$
100,000
$
—
Additional term loan and/or revolver capacity available under incremental facility (c)
$
200,000
$
100,000
Revolving Facility
$
250,000
$
125,000
Sublimit for issuance of letters of credit under Revolving Facility (d)
$
100,000
$
100,000
Sublimit for swingline loans under Revolving Facility (d)
$
20,000
$
15,000
Interest rate as of June 30, 2017
2.596
%
N/A
Scheduled maturity date (e)
5/05/2022
6/30/2020
(a)
The New Credit Agreement provides for a term loan limit of $350.0 million; $250.0 million was drawn on May 5, 2017.
(b)
We can access $100.0 million through a delayed draw term loan on the New Credit Agreement until May 5, 2018. We have not determined the timing or amounts of our delayed draws, if any.
(c)
Additional borrowing capacity is available under the incremental facility, subject to certain terms and conditions (including existing or new lenders providing commitments in respect of such additional borrowing capacity).
(d)
Use of the sublimits for the issuance of letters of credit and swingline loans reduces the availability under the Revolving Facility.
(e)
The scheduled maturity date of the Old Credit Agreement is shown for information only as the Old Credit Agreement has been fully repaid and terminated.</t>
  </si>
  <si>
    <t>Schedule of remaining principal payments of debt</t>
  </si>
  <si>
    <t>The following table sets forth our remaining principal payments for our outstanding term loan balance as of June 30, 2017, in thousands:
Future Principal
Payments
Schedule of Debt Maturity by Years:
2017
$
6,250
2018
12,500
2019
15,625
2020
18,750
2021
21,875
2022
175,000
Total principal maturities
$
250,000</t>
  </si>
  <si>
    <t>Reconciliation of principal balance of our long-term debt</t>
  </si>
  <si>
    <t>The following table reconciles the principal balance of our long-term debt to our Condensed Consolidated Balance Sheets, in thousands:
As of
June 30,
December 31,
2017
2016
Current portion of long-term debt
$
12,500
$
20,000
Long-term portion of long-term debt
237,500
160,000
Unamortized debt issuance costs
(2,078)
(1,200)
Long-term debt
$
247,922
$
178,800</t>
  </si>
  <si>
    <t>Schedule of availability under the Revolving Facility</t>
  </si>
  <si>
    <t>The following table summarizes our availability under the Revolving Facility, in thousands:
As of
June 30,
December 31,
2017
2016
Revolving Facility
$
250,000
$
125,000
Less: standby letters of credit
(49,080)
(49,080)
Capacity under Revolving Facility
$
200,920
$
75,920</t>
  </si>
  <si>
    <t>Schedule of maximum Net Leverage Ratios and minimum FCCR</t>
  </si>
  <si>
    <t>The following table sets forth the maximum Net Leverage Ratios and minimum FCCR:
Quarter Ending
Maximum
Minimum
September 30, 2017
3.50:1.00
1.25:1.00
December 31, 2017 through September 30, 2018
3.25:1.00
1.25:1.00
December 31, 2018 and each quarter thereafter
3.00:1.00
1.25:1.00</t>
  </si>
  <si>
    <t>Schedule of the key financial covenants</t>
  </si>
  <si>
    <t>The following table outlines the key financial covenants effective for the period covered by this report:
As of
June 30,
December 31,
2017
2016 (a)
Maximum Net Leverage Ratio
3.50:1.00
3.00:1.00
Minimum FCCR
1.25:1.00
1.10:1.00
Compliance as of period end
In Compliance
In Compliance
Financial ratios as of December 31, 2016 were subject to the Old Credit Agreement</t>
  </si>
  <si>
    <t>Income Per Share (Tables)</t>
  </si>
  <si>
    <t>Schedule of basic and diluted income (loss) per share</t>
  </si>
  <si>
    <t>Basic and diluted income per share were computed as follows, in thousands, except share and per share amounts:
Three Months Ended June 30,
Six Months Ended June 30,
2017
2016
2017
2016
Income from continuing operations
$
23,460
$
15,615
$
21,749
$
26,731
Net income - basic and diluted
$
23,460
$
15,615
$
21,749
$
26,731
Weighted average number of common shares outstanding - basic
36,488,222
37,691,259
36,803,979
37,726,542
Dilutive effect of common stock equivalents:
RSAs with service-based conditions
227,185
176,401
214,242
145,042
RSAs with market-based conditions
189,835
58,392
160,693
29,196
RSAs with performance-based conditions
—
—
—
—
Stock options
286,057
50,651
225,279
37,328
Weighted average number of common shares outstanding - diluted
37,191,299
37,976,703
37,404,193
37,938,108
Basic income per common share:
Income from continuing operations
$
0.64
$
0.41
$
0.59
$
0.71
Net income
$
0.64
$
0.41
$
0.59
$
0.71
Diluted income per common share:
Income from continuing operations
$
0.63
$
0.41
$
0.58
$
0.70
Net income
$
0.63
$
0.41
$
0.58
$
0.70</t>
  </si>
  <si>
    <t>Summary of shares excluded from the calculation of diluted income (loss) per share because their effect would have been anti-dilutive</t>
  </si>
  <si>
    <t>Three Months Ended June 30,
Six Months Ended June 30,
2017
2016
2017
2016
Anti-dilutive common stock equivalents:
RSAs with service-based conditions
985
12,238
916
55,986
RSAs with market-based conditions
—
—
—
12,647
RSAs with performance-based conditions
—
—
—
—
Stock options
96,211
445,196
86,442
464,740
Total anti-dilutive common stock equivalents:
97,196
457,434
87,358
533,373</t>
  </si>
  <si>
    <t>Share-Based Compensation (Tables)</t>
  </si>
  <si>
    <t>Schedule of share based compensation expense and related income tax benefit</t>
  </si>
  <si>
    <t>The following table presents the amounts recognized in our Condensed Consolidated Statements of Operations, in thousands:
Three Months Ended June 30,
Six Months Ended June 30,
2017
2016
2017
2016
Share-based compensation expense
$
3,017
$
2,105
$
5,101
$
3,705
Income tax benefit realized from award vestings
$
338
$
—
$
1,166
$
—</t>
  </si>
  <si>
    <t>Schedule of share-based compensation activity</t>
  </si>
  <si>
    <t>The following table presents a summary of our share-based compensation activity for the six months ended June 30, 2017, in thousands, except per share amounts:
RSAs
Options
Number of Shares
Weighted Average Grant Date Fair Value Per Share
Number of Shares
Weighted Average Grant Date Fair Value Per Share
Weighted Average Exercise Price Per Share
Aggregate
Balance December 31, 2016
653.1
$
25.71
712.0
$
9.73
$
25.03
$
7,525.8
Granted
145.3
$
43.46
153.0
$
14.62
$
38.89
—
Converted/Exercised
(142.0)
$
21.99
(49.0)
$
11.07
$
28.81
$
1,160.1
Forfeited
(24.0)
$
31.86
—
$
—
$
—
—
Balance June 30, 2017
632.4
$
30.39
816.0
$
10.56
$
27.40
$
20,948.9
Exercisable June 30, 2017 (a)
237.5
$
8.74
$
22.37
$
7,291.0
(a)
The weighted average remaining contractual term for vested options is 6.9 years.</t>
  </si>
  <si>
    <t>Schedule of unrecognized share-based compensation expense relating to unvested awards</t>
  </si>
  <si>
    <t>We had unrecognized share-based compensation expense relating to unvested awards as shown in the following table, dollars in thousands:
As of June 30, 2017
Unrecognized Compensation Expense
Weighted Average
RSAs
$
13,658
1.7 years
Options
5,326
1.6 years
Total unrecognized compensation expense related to unvested awards
$
18,984</t>
  </si>
  <si>
    <t>Schedule of assumptions used to estimate the fair values of options granted</t>
  </si>
  <si>
    <t>2017
2016
Risk free interest rate
2.18
%
1.51
%
Expected volatility, using historical return volatility and implied volatility
35.00
%
38.00
%
Expected life (in years)
6.00
6.00
Dividend yield
0.00
%
0.00
%
Estimated fair value of options granted
$
14.44
$
10.20</t>
  </si>
  <si>
    <t>Performance-based conditions | Restricted Stock Awards</t>
  </si>
  <si>
    <t>Schedule of the range of payouts and the related expense for RSAs with performance-based conditions</t>
  </si>
  <si>
    <t>The following table shows the range of payouts and the related expense for our outstanding RSAs with performance-based conditions, in thousands:
Payout Ranges and related expense
RSAs with performance-based conditions
Grant Date Fair Value
0%
25%
100%
200%
February 22, 2016
$
2,018
$
—
$
505
$
2,018
$
4,036
February 21, 2017
$
2,161
$
—
$
540
$
2,161
$
4,322</t>
  </si>
  <si>
    <t>Market-based conditions | Restricted Stock Awards</t>
  </si>
  <si>
    <t>Schedule of key inputs used to estimate the fair value of awards</t>
  </si>
  <si>
    <t>2017
2016
Measurement period (years)
2.86
2.86
Risk free interest rate
1.46
%
0.90
%
Dividend yield
0.00
%
0.00
%
Estimated fair value of market-based RSAs granted
$
50.06
$
33.77</t>
  </si>
  <si>
    <t>Share Repurchase Program (Tables)</t>
  </si>
  <si>
    <t>Schedule of share repurchase program</t>
  </si>
  <si>
    <t>Three Months Ended
Six Months Ended
June 30,
June 30,
2017
2017
Number of shares purchased
461,358
858,393
Share repurchase cost (in thousands)
$
21,907
$
39,286
Average price per share
$
47.48
$
45.77</t>
  </si>
  <si>
    <t>Business Combinations (Tables)</t>
  </si>
  <si>
    <t>Schedule of revenue and operating profit since acquisition date included in the Condensed Consolidated Statements of Operations</t>
  </si>
  <si>
    <t>Revenue and net income since the acquisition date included in our Condensed Consolidated Statements of Operations were as follows, in thousands:
Three Months Ended June 30, 2017
Six Months Ended June 30, 2017
Net Sales
Net Income
Net Sales
Net Income
Midwest
$
4,940
$
231
$
8,208
$
140
EcoFoam
$
6,848
$
134
$
9,237
$
225
Superior
$
2,866
$
337
$
2,866
$
337
Canyon
$
1,733
$
221
$
1,733
$
221
All others
$
2,745
$
355
$
2,941
$
377</t>
  </si>
  <si>
    <t>Schedule of pro forma results</t>
  </si>
  <si>
    <t>Our pro forma results are presented below, in thousands:
Pro forma for the three months ended June 30,
Pro forma for the six months ended June 30,
2017
2016
2017
2016
Net sales
$
485,299
$
456,173
$
940,334
$
890,158
Net income
$
24,113
$
17,212
$
23,804
$
29,227</t>
  </si>
  <si>
    <t>Schedule of additional expense included in the pro forma operating profit and net income</t>
  </si>
  <si>
    <t>Pro forma for the three months ended June 30,
Pro forma for the six months ended June 30,
2017
2016
2017
2016
Net sales
$
485,299
$
456,173
$
940,334
$
890,158
Net income
$
24,113
$
17,212
$
23,804
$
29,227
The following table details the additional expense included in the unaudited pro forma net income that would have been recorded had the acquisitions taken place on January 1, 2016, in thousands:
Pro forma for the three months ended June 30,
Pro forma for the six months ended June 30,
2017
2016
2017
2016
Amortization of intangible assets
$
216
$
751
$
830
$
1,503
Income tax expense (using normalized 38% ETR)
$
400
$
979
$
1,260
$
1,530</t>
  </si>
  <si>
    <t>Schedule of estimated fair values of the assets acquired and liabilities assumed for the acquisitions</t>
  </si>
  <si>
    <t>The estimated fair values of the assets acquired and liabilities assumed for the acquisitions, as well as total consideration paid, approximated the following as of June 30, in thousands:
2017
Midwest
EcoFoam
Superior
Canyon
All others
Total
Estimated fair values:
Accounts receivable
$
6,690
$
3,762
$
2,012
$
8,222
$
678
$
21,364
Inventories
75
1,119
321
529
141
2,185
Prepaid and other assets
—
27
1
—
6
34
Property and equipment
655
1,544
361
475
357
3,392
Intangible assets
2,660
6,650
5,270
8,450
3,540
26,570
Goodwill
3,504
11,588
3,657
16,889
4,137
39,775
Accounts payable
(1,359)
(2,093)
(681)
(163)
(26)
(4,322)
Accrued liabilities
—
(302)
(4)
—
—
(306)
Net assets acquired
$
12,225
$
22,295
$
10,937
$
34,402
$
8,833
$
88,692</t>
  </si>
  <si>
    <t>Schedule of fair value of consideration transferred</t>
  </si>
  <si>
    <t>The following table details the fair value of consideration transferred as of June 30, in thousands:
2017
Midwest
EcoFoam
Superior
Canyon
All others
Total
Fair value of consideration:
Cash
$
12,225
$
20,185
$
10,937
$
31,752
$
8,833
$
83,932
Deferred consideration
—
—
—
2,650
—
2,650
Contingent consideration
—
2,110
—
—
—
2,110
Total consideration transferred
$
12,225
$
22,295
$
10,937
$
34,402
$
8,833
$
88,692</t>
  </si>
  <si>
    <t>Schedule of estimates of acquired intangible assets related to the acquisitions</t>
  </si>
  <si>
    <t>Estimates of acquired intangible assets related to the acquisitions are as follows, as of June 30, dollars in thousands:
2017
Estimated Fair Value
Weighted Average Estimated Useful Life (Years)
Customer relationships
$
19,070
10
Trademarks and trade names
1,260
10
Non-competition agreements
6,240
5
Total intangible assets
$
26,570
9</t>
  </si>
  <si>
    <t>Schedule of fair value of contingent consideration</t>
  </si>
  <si>
    <t>. The following table presents the fair value of contingent consideration as of June 30, 2017, in thousands:
Fair Value of Contingent Consideration Recognized at Acquisition Date
Settlement of Contingent Consideration
Adjustment to Contingent Consideration Charged to Expense
Liability Balance for Contingent Consideration
EcoFoam
$
2,110
$
—
$
48
$
2,158</t>
  </si>
  <si>
    <t>Closure Costs (Tables)</t>
  </si>
  <si>
    <t>Schedule of estimated closure costs by costs type and segment</t>
  </si>
  <si>
    <t>The following table details our total estimated closure costs, by cost type, related to the above closure and transition costs, in thousands:
Segment / Cost Type
Closure Costs Liability at December 31,
Closure Costs Incurred for the Six Months Ended
Cash Payments for the Six Months Ended
Non-cash Adjustments for the Six Months Ended
Closure Costs Liability at
Corporate:
Severance
$
—
$
672
$
(59)
$
(282)
$
331
Lease abandonment
—
582
(52)
(115)
415
Other costs
—
876
(792)
—
84
Total Corporate:
$
—
$
2,130
$
(903)
$
(397)
$
830</t>
  </si>
  <si>
    <t>Basis of Presentation (Details) - segment</t>
  </si>
  <si>
    <t>Jun. 30, 2015</t>
  </si>
  <si>
    <t>Percentage Of Capital Distribution</t>
  </si>
  <si>
    <t>100.00%</t>
  </si>
  <si>
    <t>Number of reportable segments</t>
  </si>
  <si>
    <t>Accounting Policies - Share-Based Compensation (Details)</t>
  </si>
  <si>
    <t>Stock Options | Minimum</t>
  </si>
  <si>
    <t>Vesting period</t>
  </si>
  <si>
    <t>3 years</t>
  </si>
  <si>
    <t>Stock Options | Maximum</t>
  </si>
  <si>
    <t>5 years</t>
  </si>
  <si>
    <t>Expiration period</t>
  </si>
  <si>
    <t>10 years</t>
  </si>
  <si>
    <t>Service-based conditions | Restricted Stock Awards | Minimum</t>
  </si>
  <si>
    <t>Service-based conditions | Restricted Stock Awards | Maximum</t>
  </si>
  <si>
    <t>Performance-based conditions | Restricted Stock Awards | Minimum</t>
  </si>
  <si>
    <t>Expense measurement, payout range (as percent)</t>
  </si>
  <si>
    <t>0.00%</t>
  </si>
  <si>
    <t>Performance-based conditions | Restricted Stock Awards | Maximum</t>
  </si>
  <si>
    <t>200.00%</t>
  </si>
  <si>
    <t>Goodwill and Other Intangibles - Goodwill (Details) - USD ($) $ in Thousands</t>
  </si>
  <si>
    <t>Changes in the carrying amount of goodwill</t>
  </si>
  <si>
    <t>Gross Goodwill</t>
  </si>
  <si>
    <t>Additions</t>
  </si>
  <si>
    <t>Accumulated Impairment Losses</t>
  </si>
  <si>
    <t>Net Goodwill</t>
  </si>
  <si>
    <t>Installation</t>
  </si>
  <si>
    <t>Distribution</t>
  </si>
  <si>
    <t>Goodwill and Other Intangibles - Other intangible assets (Details) - USD ($) $ in Thousands</t>
  </si>
  <si>
    <t>Other intangible assets</t>
  </si>
  <si>
    <t>Gross definite-lived intangible assets</t>
  </si>
  <si>
    <t>Accumulated amortization</t>
  </si>
  <si>
    <t>Net definite-lived intangible assets</t>
  </si>
  <si>
    <t>Indefinite-lived intangible assets not subject to amortization</t>
  </si>
  <si>
    <t>Long-Term Debt - Key Terms of Credit Agreement (Details) - USD ($) $ in Thousands</t>
  </si>
  <si>
    <t>May 05, 2017</t>
  </si>
  <si>
    <t>May 04, 2017</t>
  </si>
  <si>
    <t>Amount outstanding</t>
  </si>
  <si>
    <t>New Credit Agreement</t>
  </si>
  <si>
    <t>Additional term loan and/or revolver capacity available under incremental facility</t>
  </si>
  <si>
    <t>New Credit Agreement | Minimum</t>
  </si>
  <si>
    <t>Commitment fee (as a percent)</t>
  </si>
  <si>
    <t>0.15%</t>
  </si>
  <si>
    <t>New Credit Agreement | Maximum</t>
  </si>
  <si>
    <t>0.275%</t>
  </si>
  <si>
    <t>New Credit Agreement | Term Loan Facility</t>
  </si>
  <si>
    <t>Availability</t>
  </si>
  <si>
    <t>Additional term loan capacity under delayed draw feature</t>
  </si>
  <si>
    <t>Line of Credit Facility Maximum Borrowing Capacity Including Delayed Draw</t>
  </si>
  <si>
    <t>New Credit Agreement | Revolving Facility</t>
  </si>
  <si>
    <t>Sublimit for issuance of letters of credit under Revolving Facility*</t>
  </si>
  <si>
    <t>Sublimit for swingline loans under Revolving Facility*</t>
  </si>
  <si>
    <t>Interest rate</t>
  </si>
  <si>
    <t>2.596%</t>
  </si>
  <si>
    <t>New Credit Agreement | Base Rate Borrowings | Minimum</t>
  </si>
  <si>
    <t>Applicable margin based on total leverage ratio</t>
  </si>
  <si>
    <t>New Credit Agreement | Base Rate Borrowings | Maximum</t>
  </si>
  <si>
    <t>1.50%</t>
  </si>
  <si>
    <t>New Credit Agreement | LIBOR Rate Borrowings | Minimum</t>
  </si>
  <si>
    <t>1.00%</t>
  </si>
  <si>
    <t>New Credit Agreement | LIBOR Rate Borrowings | Maximum</t>
  </si>
  <si>
    <t>2.50%</t>
  </si>
  <si>
    <t>Original Credit Agreement</t>
  </si>
  <si>
    <t>Original Credit Agreement | Term Loan Facility</t>
  </si>
  <si>
    <t>Original Credit Agreement | Revolving Facility</t>
  </si>
  <si>
    <t>Federal Funds Rate | New Credit Agreement | Base Rate Borrowings</t>
  </si>
  <si>
    <t>Basis spread</t>
  </si>
  <si>
    <t>0.50%</t>
  </si>
  <si>
    <t>LIBOR | New Credit Agreement | Base Rate Borrowings</t>
  </si>
  <si>
    <t>Maturity of the reference rate</t>
  </si>
  <si>
    <t>1 month</t>
  </si>
  <si>
    <t>Long-Term Debt - Schedule of debt maturity (Details) $ in Thousands</t>
  </si>
  <si>
    <t>Jun. 30, 2017USD ($)</t>
  </si>
  <si>
    <t>Schedule of Debt Maturity by Years:</t>
  </si>
  <si>
    <t>Total principal maturities</t>
  </si>
  <si>
    <t>Long-Term Debt - Reconciliation (Details) - USD ($) $ in Thousands</t>
  </si>
  <si>
    <t>Long-term portion of long-term debt</t>
  </si>
  <si>
    <t>Unamortized debt issuance costs</t>
  </si>
  <si>
    <t>Long-Term Debt - Other (Details) $ in Thousands</t>
  </si>
  <si>
    <t>Dec. 31, 2016USD ($)</t>
  </si>
  <si>
    <t>May 04, 2017USD ($)</t>
  </si>
  <si>
    <t>Debt covenants</t>
  </si>
  <si>
    <t>Maximum Net Leverage Ratio</t>
  </si>
  <si>
    <t>Minimum FCCR</t>
  </si>
  <si>
    <t>Revolving Facility | New Credit Agreement</t>
  </si>
  <si>
    <t>Revolving Facility</t>
  </si>
  <si>
    <t>Less: standby letters of credit</t>
  </si>
  <si>
    <t>Capacity under Revolving Facility</t>
  </si>
  <si>
    <t>Revolving Facility | Original Credit Agreement</t>
  </si>
  <si>
    <t>Debt Covenants Term Period One | New Credit Agreement</t>
  </si>
  <si>
    <t>Debt Covenants Term Period Two | New Credit Agreement</t>
  </si>
  <si>
    <t>Debt Covenants Term Period Three | New Credit Agreement</t>
  </si>
  <si>
    <t>Fair Value Measurements (Details) - USD ($) $ in Thousands</t>
  </si>
  <si>
    <t>Fair Value on Non-Recurring Basis</t>
  </si>
  <si>
    <t>Amount of transfers of assets and liabilities measured on a recurring and non-recurring basis between Levels 1, 2 and 3 of the fair value hierarchy</t>
  </si>
  <si>
    <t>Segment Information (Details) - USD ($) $ in Thousands</t>
  </si>
  <si>
    <t>Segment information</t>
  </si>
  <si>
    <t>Operating profit (loss)</t>
  </si>
  <si>
    <t>Operating Segment</t>
  </si>
  <si>
    <t>Operating Segment | Installation</t>
  </si>
  <si>
    <t>Operating Segment | Distribution</t>
  </si>
  <si>
    <t>Significant legal settlement | Installation</t>
  </si>
  <si>
    <t>Intercompany Eliminations</t>
  </si>
  <si>
    <t>Corporate</t>
  </si>
  <si>
    <t>General corporate expense, net</t>
  </si>
  <si>
    <t>Other Commitments and Contingencies (Details) $ in Millions</t>
  </si>
  <si>
    <t>Owens</t>
  </si>
  <si>
    <t>Litigation</t>
  </si>
  <si>
    <t>Settlement paid</t>
  </si>
  <si>
    <t>Income Taxes (Details)</t>
  </si>
  <si>
    <t>Effective tax rate (as a percent)</t>
  </si>
  <si>
    <t>38.10%</t>
  </si>
  <si>
    <t>38.70%</t>
  </si>
  <si>
    <t>34.40%</t>
  </si>
  <si>
    <t>38.80%</t>
  </si>
  <si>
    <t>Income Per Share (Details) - USD ($) $ / shares in Units, $ in Thousands</t>
  </si>
  <si>
    <t>(Loss) income from continuing operations</t>
  </si>
  <si>
    <t>Weighted average number of common shares outstanding - basic</t>
  </si>
  <si>
    <t>Dilutive effect of common stock equivalents:</t>
  </si>
  <si>
    <t>Stock options</t>
  </si>
  <si>
    <t>Weighted average number of common shares outstanding - diluted</t>
  </si>
  <si>
    <t>Basic (loss) income per common share:</t>
  </si>
  <si>
    <t>Diluted earnings (loss) per common share:</t>
  </si>
  <si>
    <t>Service-based conditions</t>
  </si>
  <si>
    <t>Restricted stock awards</t>
  </si>
  <si>
    <t>Market-based conditions</t>
  </si>
  <si>
    <t>Income Per Share - Anti-dilutive common stock equivalents (Details) - shares</t>
  </si>
  <si>
    <t>Anti-dilutive common stock equivalents</t>
  </si>
  <si>
    <t>Total anti-dilutive common stock equivalents</t>
  </si>
  <si>
    <t>Restricted Stock Awards | Service-based conditions</t>
  </si>
  <si>
    <t>Restricted Stock Awards | Market-based conditions</t>
  </si>
  <si>
    <t>Stock Options</t>
  </si>
  <si>
    <t>Share-Based Compensation - Expense (Details) - USD ($) $ in Thousands, shares in Millions</t>
  </si>
  <si>
    <t>Selling, General and Administrative Expenses</t>
  </si>
  <si>
    <t>Share-based compensation expense</t>
  </si>
  <si>
    <t>Income Tax Expense</t>
  </si>
  <si>
    <t>Income tax benefit realized from award vestings</t>
  </si>
  <si>
    <t>2015 Plan</t>
  </si>
  <si>
    <t>Number of shares available</t>
  </si>
  <si>
    <t>2015 Plan | Maximum</t>
  </si>
  <si>
    <t>Number of shares authorized</t>
  </si>
  <si>
    <t>Share-Based Compensation - Activity (Details) - USD ($)</t>
  </si>
  <si>
    <t>Feb. 21, 2017</t>
  </si>
  <si>
    <t>Feb. 22, 2016</t>
  </si>
  <si>
    <t>Unrecognized share-based compensation expense</t>
  </si>
  <si>
    <t>Restricted stock awards, Unrecognized compensation expense</t>
  </si>
  <si>
    <t>Stock options, Unrecognized compensation expense</t>
  </si>
  <si>
    <t>Total unrecognized compensation expense related to unvested awards</t>
  </si>
  <si>
    <t>Restricted Stock Awards</t>
  </si>
  <si>
    <t>Restricted Stock Awards, Number of Shares</t>
  </si>
  <si>
    <t>Balance at beginning of period (in shares)</t>
  </si>
  <si>
    <t>Granted (in shares)</t>
  </si>
  <si>
    <t>Converted/Exercised (in shares)</t>
  </si>
  <si>
    <t>Forfeited (in shares)</t>
  </si>
  <si>
    <t>Balance at end of period (in shares)</t>
  </si>
  <si>
    <t>Restricted Stock Awards, Weighted Average Grant Date Fair Value Per Share</t>
  </si>
  <si>
    <t>Balance at beginning of period (in dollars per share)</t>
  </si>
  <si>
    <t>Granted (in dollars per share)</t>
  </si>
  <si>
    <t>Converted/Exercised (in dollars per share)</t>
  </si>
  <si>
    <t>Forfeited (in dollars per share)</t>
  </si>
  <si>
    <t>Balance at end of period (in dollars per share)</t>
  </si>
  <si>
    <t>Restricted stock awards, Weighted average remaining vesting period</t>
  </si>
  <si>
    <t>1 year 8 months 12 days</t>
  </si>
  <si>
    <t>Assumptions used to estimate the fair values of the awards granted:</t>
  </si>
  <si>
    <t>Remaining measurement period</t>
  </si>
  <si>
    <t>2 years 10 months 10 days</t>
  </si>
  <si>
    <t>Risk free interest rate (as a percent)</t>
  </si>
  <si>
    <t>1.46%</t>
  </si>
  <si>
    <t>0.90%</t>
  </si>
  <si>
    <t>Dividend yield (as a percent)</t>
  </si>
  <si>
    <t>Estimated fair value of awards granted (in dollars per share)</t>
  </si>
  <si>
    <t>Stock Options, Number of Shares</t>
  </si>
  <si>
    <t>Exercised (in shares)</t>
  </si>
  <si>
    <t>Stock Options, Weighted Average Grant Date Fair Value Per Share</t>
  </si>
  <si>
    <t>Stock Options, Weighted Average Exercise Price Per Share</t>
  </si>
  <si>
    <t>Exercised (in dollars per share)</t>
  </si>
  <si>
    <t>Stock options, additional disclosures</t>
  </si>
  <si>
    <t>Aggregate intrinsic value</t>
  </si>
  <si>
    <t>Converted/Exercised aggregate intrinsic value</t>
  </si>
  <si>
    <t>Exercisable, Number of shares</t>
  </si>
  <si>
    <t>Exercisable, Weighted Average Grant Date Fair Value Per Share</t>
  </si>
  <si>
    <t>Exercisable Weighted Average Exercise Price Per Share</t>
  </si>
  <si>
    <t>Exercisable, Aggregate Intrinsic Value</t>
  </si>
  <si>
    <t>Stock options, Weighted average remaining vesting period</t>
  </si>
  <si>
    <t>1 year 7 months 6 days</t>
  </si>
  <si>
    <t>2.18%</t>
  </si>
  <si>
    <t>1.51%</t>
  </si>
  <si>
    <t>Expected volatility using historical return volatility and implied volatility (as a percent)</t>
  </si>
  <si>
    <t>35.00%</t>
  </si>
  <si>
    <t>38.00%</t>
  </si>
  <si>
    <t>Expected life (in years)</t>
  </si>
  <si>
    <t>6 years</t>
  </si>
  <si>
    <t>Restricted stock awards, additional disclosures</t>
  </si>
  <si>
    <t>Grant date fair value</t>
  </si>
  <si>
    <t>Performance-based conditions | Restricted Stock Awards | Payout Range-25%</t>
  </si>
  <si>
    <t>Related expenses</t>
  </si>
  <si>
    <t>Performance-based conditions | Restricted Stock Awards | Payout Range-100%</t>
  </si>
  <si>
    <t>Performance-based conditions | Restricted Stock Awards | Payout Range-200%</t>
  </si>
  <si>
    <t>Share Repurchase Program (Details) - USD ($) $ / shares in Units, $ in Thousands</t>
  </si>
  <si>
    <t>16 Months Ended</t>
  </si>
  <si>
    <t>Jul. 05, 2017</t>
  </si>
  <si>
    <t>Feb. 24, 2017</t>
  </si>
  <si>
    <t>Number of shares repurchased (in shares)</t>
  </si>
  <si>
    <t>Share repurchase cost</t>
  </si>
  <si>
    <t>Average price per share (in dollars per share)</t>
  </si>
  <si>
    <t>2016 Repurchase program</t>
  </si>
  <si>
    <t>2017 Repurchase program | Maximum</t>
  </si>
  <si>
    <t>Share repurchase program, authorized amount</t>
  </si>
  <si>
    <t>2017 ASR Agreement | Subsequent Event</t>
  </si>
  <si>
    <t>Payment under ASR agreement</t>
  </si>
  <si>
    <t>Business Combinations - Summary, Pro Forma, Allocation (Details) - USD ($) $ in Thousands</t>
  </si>
  <si>
    <t>Jun. 08, 2017</t>
  </si>
  <si>
    <t>Apr. 20, 2017</t>
  </si>
  <si>
    <t>Mar. 29, 2017</t>
  </si>
  <si>
    <t>Feb. 27, 2017</t>
  </si>
  <si>
    <t>Jan. 16, 2017</t>
  </si>
  <si>
    <t>Cash consideration</t>
  </si>
  <si>
    <t>Pro Forma Results</t>
  </si>
  <si>
    <t>Amortization of intangible assets</t>
  </si>
  <si>
    <t>Income tax expense (using normalized 38% ETR)</t>
  </si>
  <si>
    <t>ETR (as a percent)</t>
  </si>
  <si>
    <t>Purchase Price Allocations</t>
  </si>
  <si>
    <t>Acquisition related costs</t>
  </si>
  <si>
    <t>2017 Acquisitions</t>
  </si>
  <si>
    <t>Purchase price</t>
  </si>
  <si>
    <t>Contingent consideration</t>
  </si>
  <si>
    <t>Deferred purchase price</t>
  </si>
  <si>
    <t>Accounts receivable</t>
  </si>
  <si>
    <t>Inventories</t>
  </si>
  <si>
    <t>Prepaid and other assets</t>
  </si>
  <si>
    <t>Property and equipment</t>
  </si>
  <si>
    <t>Intangible assets</t>
  </si>
  <si>
    <t>Net assets acquired</t>
  </si>
  <si>
    <t>Midwest</t>
  </si>
  <si>
    <t>Revenue and Operating Profit Since Acquisition Date</t>
  </si>
  <si>
    <t>Net Sales</t>
  </si>
  <si>
    <t>Net Income</t>
  </si>
  <si>
    <t>EcoFoam</t>
  </si>
  <si>
    <t>MR Insulfoam</t>
  </si>
  <si>
    <t>Capital</t>
  </si>
  <si>
    <t>Superior</t>
  </si>
  <si>
    <t>Canyon</t>
  </si>
  <si>
    <t>All others</t>
  </si>
  <si>
    <t>Business Combinations - Fair value of consideration (Details) - USD ($) $ in Thousands</t>
  </si>
  <si>
    <t>Fair value of consideration</t>
  </si>
  <si>
    <t>Cash</t>
  </si>
  <si>
    <t>Deferred consideration</t>
  </si>
  <si>
    <t>Total consideration transferred</t>
  </si>
  <si>
    <t>Business Combinations - Intangibles (Details) - 2017 Acquisitions $ in Thousands</t>
  </si>
  <si>
    <t>Estimates of acquired intangible assets</t>
  </si>
  <si>
    <t>Estimated Fair Value</t>
  </si>
  <si>
    <t>Weighted Average Estimated Useful Life (Years)</t>
  </si>
  <si>
    <t>9 years</t>
  </si>
  <si>
    <t>Customer relationships</t>
  </si>
  <si>
    <t>Trademarks and trade names</t>
  </si>
  <si>
    <t>Non-competition agreements</t>
  </si>
  <si>
    <t>Business Combinations - Goodwill (Details) $ in Millions</t>
  </si>
  <si>
    <t>Goodwill expected to be deducted for income tax purposes</t>
  </si>
  <si>
    <t>Business Combinations - Contingent Consideration (Details) - EcoFoam - USD ($) $ in Thousands</t>
  </si>
  <si>
    <t>4 Months Ended</t>
  </si>
  <si>
    <t>Contingent Consideration</t>
  </si>
  <si>
    <t>Contingent consideration, low end of range</t>
  </si>
  <si>
    <t>Contingent consideration, high end of range</t>
  </si>
  <si>
    <t>Discount rate (as a percent)</t>
  </si>
  <si>
    <t>9.50%</t>
  </si>
  <si>
    <t>Fair value of contingent consideration</t>
  </si>
  <si>
    <t>Adjustment to Contingent Consideration Charged to Expense</t>
  </si>
  <si>
    <t>Fair Value of Contingent Consideration</t>
  </si>
  <si>
    <t>Closure Costs (Details) $ in Thousands</t>
  </si>
  <si>
    <t>Closure Costs Incurred for the Period</t>
  </si>
  <si>
    <t>Cash Payments for the Period</t>
  </si>
  <si>
    <t>Non-cash adjustments for the period</t>
  </si>
  <si>
    <t>Closure Costs Liability, Ending Balance</t>
  </si>
  <si>
    <t>Severance</t>
  </si>
  <si>
    <t>Lease abandonment</t>
  </si>
  <si>
    <t>Other costs</t>
  </si>
  <si>
    <t>Subsequent Events (Details) - Subsequent Event - 2017 ASR Agreement - USD ($) shares in Millions, $ in Millions</t>
  </si>
  <si>
    <t>1 Months Ended</t>
  </si>
  <si>
    <t>Jul. 31, 2017</t>
  </si>
  <si>
    <t>Initial number of shares delivered under ASR agreement (in shares)</t>
  </si>
  <si>
    <t>Initial value of shares delivered under ASR agreement</t>
  </si>
  <si>
    <t>Remaining balance expected to settle under ASR agreement</t>
  </si>
  <si>
    <t>Cash on hand used to fund ASR agreement</t>
  </si>
  <si>
    <t>Borrowing under Revolving Facility used to fund ASR agreement</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3393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35542307</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4233</v>
      </c>
      <c r="C3" s="7" t="n">
        <v>134375</v>
      </c>
    </row>
    <row r="4" spans="1:3">
      <c r="A4" s="4" t="s">
        <v>28</v>
      </c>
      <c r="B4" s="5" t="n">
        <v>297325</v>
      </c>
      <c r="C4" s="5" t="n">
        <v>252624</v>
      </c>
    </row>
    <row r="5" spans="1:3">
      <c r="A5" s="4" t="s">
        <v>29</v>
      </c>
      <c r="B5" s="5" t="n">
        <v>111640</v>
      </c>
      <c r="C5" s="5" t="n">
        <v>116190</v>
      </c>
    </row>
    <row r="6" spans="1:3">
      <c r="A6" s="4" t="s">
        <v>30</v>
      </c>
      <c r="B6" s="5" t="n">
        <v>23391</v>
      </c>
      <c r="C6" s="5" t="n">
        <v>23364</v>
      </c>
    </row>
    <row r="7" spans="1:3">
      <c r="A7" s="4" t="s">
        <v>31</v>
      </c>
      <c r="B7" s="5" t="n">
        <v>526589</v>
      </c>
      <c r="C7" s="5" t="n">
        <v>526553</v>
      </c>
    </row>
    <row r="8" spans="1:3">
      <c r="A8" s="4" t="s">
        <v>32</v>
      </c>
      <c r="B8" s="5" t="n">
        <v>98185</v>
      </c>
      <c r="C8" s="5" t="n">
        <v>92760</v>
      </c>
    </row>
    <row r="9" spans="1:3">
      <c r="A9" s="4" t="s">
        <v>33</v>
      </c>
      <c r="B9" s="5" t="n">
        <v>1084833</v>
      </c>
      <c r="C9" s="5" t="n">
        <v>1045058</v>
      </c>
    </row>
    <row r="10" spans="1:3">
      <c r="A10" s="4" t="s">
        <v>34</v>
      </c>
      <c r="B10" s="5" t="n">
        <v>28786</v>
      </c>
      <c r="C10" s="5" t="n">
        <v>2656</v>
      </c>
    </row>
    <row r="11" spans="1:3">
      <c r="A11" s="4" t="s">
        <v>35</v>
      </c>
      <c r="B11" s="5" t="n">
        <v>19469</v>
      </c>
      <c r="C11" s="5" t="n">
        <v>19469</v>
      </c>
    </row>
    <row r="12" spans="1:3">
      <c r="A12" s="4" t="s">
        <v>36</v>
      </c>
      <c r="B12" s="5" t="n">
        <v>3197</v>
      </c>
      <c r="C12" s="5" t="n">
        <v>3623</v>
      </c>
    </row>
    <row r="13" spans="1:3">
      <c r="A13" s="4" t="s">
        <v>37</v>
      </c>
      <c r="B13" s="5" t="n">
        <v>1761059</v>
      </c>
      <c r="C13" s="5" t="n">
        <v>1690119</v>
      </c>
    </row>
    <row r="14" spans="1:3">
      <c r="A14" s="3" t="s">
        <v>38</v>
      </c>
    </row>
    <row r="15" spans="1:3">
      <c r="A15" s="4" t="s">
        <v>39</v>
      </c>
      <c r="B15" s="5" t="n">
        <v>243000</v>
      </c>
      <c r="C15" s="5" t="n">
        <v>241534</v>
      </c>
    </row>
    <row r="16" spans="1:3">
      <c r="A16" s="4" t="s">
        <v>40</v>
      </c>
      <c r="B16" s="5" t="n">
        <v>12500</v>
      </c>
      <c r="C16" s="5" t="n">
        <v>20000</v>
      </c>
    </row>
    <row r="17" spans="1:3">
      <c r="A17" s="4" t="s">
        <v>41</v>
      </c>
      <c r="B17" s="5" t="n">
        <v>77175</v>
      </c>
      <c r="C17" s="5" t="n">
        <v>64399</v>
      </c>
    </row>
    <row r="18" spans="1:3">
      <c r="A18" s="4" t="s">
        <v>42</v>
      </c>
      <c r="B18" s="5" t="n">
        <v>332675</v>
      </c>
      <c r="C18" s="5" t="n">
        <v>325933</v>
      </c>
    </row>
    <row r="19" spans="1:3">
      <c r="A19" s="4" t="s">
        <v>43</v>
      </c>
      <c r="B19" s="5" t="n">
        <v>235422</v>
      </c>
      <c r="C19" s="5" t="n">
        <v>158800</v>
      </c>
    </row>
    <row r="20" spans="1:3">
      <c r="A20" s="4" t="s">
        <v>44</v>
      </c>
      <c r="B20" s="5" t="n">
        <v>193715</v>
      </c>
      <c r="C20" s="5" t="n">
        <v>193715</v>
      </c>
    </row>
    <row r="21" spans="1:3">
      <c r="A21" s="4" t="s">
        <v>45</v>
      </c>
      <c r="B21" s="5" t="n">
        <v>38132</v>
      </c>
      <c r="C21" s="5" t="n">
        <v>38691</v>
      </c>
    </row>
    <row r="22" spans="1:3">
      <c r="A22" s="4" t="s">
        <v>46</v>
      </c>
      <c r="B22" s="5" t="n">
        <v>3151</v>
      </c>
      <c r="C22" s="5" t="n">
        <v>433</v>
      </c>
    </row>
    <row r="23" spans="1:3">
      <c r="A23" s="4" t="s">
        <v>47</v>
      </c>
      <c r="B23" s="5" t="n">
        <v>803095</v>
      </c>
      <c r="C23" s="5" t="n">
        <v>717572</v>
      </c>
    </row>
    <row r="24" spans="1:3">
      <c r="A24" s="4" t="s">
        <v>48</v>
      </c>
      <c r="B24" s="4" t="s">
        <v>49</v>
      </c>
      <c r="C24" s="4" t="s">
        <v>49</v>
      </c>
    </row>
    <row r="25" spans="1:3">
      <c r="A25" s="3" t="s">
        <v>50</v>
      </c>
    </row>
    <row r="26" spans="1:3">
      <c r="A26" s="4" t="s">
        <v>51</v>
      </c>
      <c r="B26" s="4" t="s">
        <v>49</v>
      </c>
      <c r="C26" s="4" t="s">
        <v>49</v>
      </c>
    </row>
    <row r="27" spans="1:3">
      <c r="A27" s="4" t="s">
        <v>52</v>
      </c>
      <c r="B27" s="5" t="n">
        <v>386</v>
      </c>
      <c r="C27" s="5" t="n">
        <v>385</v>
      </c>
    </row>
    <row r="28" spans="1:3">
      <c r="A28" s="4" t="s">
        <v>53</v>
      </c>
      <c r="B28" s="5" t="n">
        <v>-61582</v>
      </c>
      <c r="C28" s="5" t="n">
        <v>-22296</v>
      </c>
    </row>
    <row r="29" spans="1:3">
      <c r="A29" s="4" t="s">
        <v>54</v>
      </c>
      <c r="B29" s="5" t="n">
        <v>848429</v>
      </c>
      <c r="C29" s="5" t="n">
        <v>845476</v>
      </c>
    </row>
    <row r="30" spans="1:3">
      <c r="A30" s="4" t="s">
        <v>55</v>
      </c>
      <c r="B30" s="5" t="n">
        <v>170731</v>
      </c>
      <c r="C30" s="5" t="n">
        <v>148982</v>
      </c>
    </row>
    <row r="31" spans="1:3">
      <c r="A31" s="4" t="s">
        <v>56</v>
      </c>
      <c r="B31" s="5" t="n">
        <v>957964</v>
      </c>
      <c r="C31" s="5" t="n">
        <v>972547</v>
      </c>
    </row>
    <row r="32" spans="1:3">
      <c r="A32" s="4" t="s">
        <v>57</v>
      </c>
      <c r="B32" s="7" t="n">
        <v>1761059</v>
      </c>
      <c r="C32" s="7" t="n">
        <v>16901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172</v>
      </c>
      <c r="B1" s="2" t="s">
        <v>1</v>
      </c>
    </row>
    <row r="2" spans="1:2">
      <c r="B2" s="2" t="s">
        <v>2</v>
      </c>
    </row>
    <row r="3" spans="1:2">
      <c r="A3" s="3" t="s">
        <v>144</v>
      </c>
    </row>
    <row r="4" spans="1:2">
      <c r="A4" s="4" t="s">
        <v>173</v>
      </c>
      <c r="B4" s="4" t="s">
        <v>174</v>
      </c>
    </row>
    <row r="5" spans="1:2">
      <c r="A5" s="4" t="s">
        <v>166</v>
      </c>
      <c r="B5" s="4" t="s">
        <v>175</v>
      </c>
    </row>
    <row r="6" spans="1:2">
      <c r="A6" s="4" t="s">
        <v>176</v>
      </c>
      <c r="B6" s="4" t="s">
        <v>177</v>
      </c>
    </row>
    <row r="7" spans="1:2">
      <c r="A7" s="4" t="s">
        <v>178</v>
      </c>
      <c r="B7" s="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0</v>
      </c>
      <c r="B1" s="2" t="s">
        <v>1</v>
      </c>
    </row>
    <row r="2" spans="1:2">
      <c r="B2" s="2" t="s">
        <v>2</v>
      </c>
    </row>
    <row r="3" spans="1:2">
      <c r="A3" s="3" t="s">
        <v>144</v>
      </c>
    </row>
    <row r="4" spans="1:2">
      <c r="A4" s="4" t="s">
        <v>181</v>
      </c>
      <c r="B4" s="4" t="s">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183</v>
      </c>
      <c r="B1" s="2" t="s">
        <v>1</v>
      </c>
    </row>
    <row r="2" spans="1:2">
      <c r="B2" s="2" t="s">
        <v>2</v>
      </c>
    </row>
    <row r="3" spans="1:2">
      <c r="A3" s="3" t="s">
        <v>146</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188</v>
      </c>
      <c r="B1" s="2" t="s">
        <v>1</v>
      </c>
    </row>
    <row r="2" spans="1:2">
      <c r="B2" s="2" t="s">
        <v>2</v>
      </c>
    </row>
    <row r="3" spans="1:2">
      <c r="A3" s="3" t="s">
        <v>148</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198</v>
      </c>
    </row>
    <row r="9" spans="1:2">
      <c r="A9" s="4" t="s">
        <v>199</v>
      </c>
      <c r="B9"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59</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61</v>
      </c>
    </row>
    <row r="4" spans="1:2">
      <c r="A4" s="4" t="s">
        <v>207</v>
      </c>
      <c r="B4" s="4" t="s">
        <v>208</v>
      </c>
    </row>
    <row r="5" spans="1:2">
      <c r="A5" s="4" t="s">
        <v>209</v>
      </c>
      <c r="B5" s="4" t="s">
        <v>210</v>
      </c>
    </row>
    <row r="6" spans="1:2">
      <c r="A6" s="4" t="s">
        <v>211</v>
      </c>
      <c r="B6" s="4" t="s">
        <v>212</v>
      </c>
    </row>
    <row r="7" spans="1:2">
      <c r="A7" s="4" t="s">
        <v>213</v>
      </c>
      <c r="B7" s="4" t="s">
        <v>214</v>
      </c>
    </row>
    <row r="8" spans="1:2">
      <c r="A8" s="4" t="s">
        <v>215</v>
      </c>
    </row>
    <row r="9" spans="1:2">
      <c r="A9" s="3" t="s">
        <v>161</v>
      </c>
    </row>
    <row r="10" spans="1:2">
      <c r="A10" s="4" t="s">
        <v>216</v>
      </c>
      <c r="B10" s="4" t="s">
        <v>217</v>
      </c>
    </row>
    <row r="11" spans="1:2">
      <c r="A11" s="4" t="s">
        <v>218</v>
      </c>
    </row>
    <row r="12" spans="1:2">
      <c r="A12" s="3" t="s">
        <v>161</v>
      </c>
    </row>
    <row r="13" spans="1:2">
      <c r="A13" s="4" t="s">
        <v>219</v>
      </c>
      <c r="B13"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1</v>
      </c>
      <c r="B1" s="2" t="s">
        <v>1</v>
      </c>
    </row>
    <row r="2" spans="1:2">
      <c r="B2" s="2" t="s">
        <v>2</v>
      </c>
    </row>
    <row r="3" spans="1:2">
      <c r="A3" s="3" t="s">
        <v>164</v>
      </c>
    </row>
    <row r="4" spans="1:2">
      <c r="A4" s="4" t="s">
        <v>222</v>
      </c>
      <c r="B4"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66</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237</v>
      </c>
      <c r="B10"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8</v>
      </c>
      <c r="B1" s="2" t="s">
        <v>2</v>
      </c>
      <c r="C1" s="2" t="s">
        <v>25</v>
      </c>
    </row>
    <row r="2" spans="1:3">
      <c r="A2" s="3" t="s">
        <v>59</v>
      </c>
    </row>
    <row r="3" spans="1:3">
      <c r="A3" s="4" t="s">
        <v>60</v>
      </c>
      <c r="B3" s="7" t="n">
        <v>3566</v>
      </c>
      <c r="C3" s="7" t="n">
        <v>3374</v>
      </c>
    </row>
    <row r="4" spans="1:3">
      <c r="A4" s="4" t="s">
        <v>61</v>
      </c>
      <c r="B4" s="8" t="n">
        <v>0.01</v>
      </c>
      <c r="C4" s="8" t="n">
        <v>0.01</v>
      </c>
    </row>
    <row r="5" spans="1:3">
      <c r="A5" s="4" t="s">
        <v>62</v>
      </c>
      <c r="B5" s="5" t="n">
        <v>10000000</v>
      </c>
      <c r="C5" s="5" t="n">
        <v>10000000</v>
      </c>
    </row>
    <row r="6" spans="1:3">
      <c r="A6" s="4" t="s">
        <v>63</v>
      </c>
      <c r="B6" s="5" t="n">
        <v>0</v>
      </c>
      <c r="C6" s="5" t="n">
        <v>0</v>
      </c>
    </row>
    <row r="7" spans="1:3">
      <c r="A7" s="4" t="s">
        <v>64</v>
      </c>
      <c r="B7" s="5" t="n">
        <v>0</v>
      </c>
      <c r="C7" s="5" t="n">
        <v>0</v>
      </c>
    </row>
    <row r="8" spans="1:3">
      <c r="A8" s="4" t="s">
        <v>65</v>
      </c>
      <c r="B8" s="8" t="n">
        <v>0.01</v>
      </c>
      <c r="C8" s="8" t="n">
        <v>0.01</v>
      </c>
    </row>
    <row r="9" spans="1:3">
      <c r="A9" s="4" t="s">
        <v>66</v>
      </c>
      <c r="B9" s="5" t="n">
        <v>250000000</v>
      </c>
      <c r="C9" s="5" t="n">
        <v>250000000</v>
      </c>
    </row>
    <row r="10" spans="1:3">
      <c r="A10" s="4" t="s">
        <v>67</v>
      </c>
      <c r="B10" s="5" t="n">
        <v>38578518</v>
      </c>
      <c r="C10" s="5" t="n">
        <v>38488825</v>
      </c>
    </row>
    <row r="11" spans="1:3">
      <c r="A11" s="4" t="s">
        <v>68</v>
      </c>
      <c r="B11" s="5" t="n">
        <v>37046499</v>
      </c>
      <c r="C11" s="5" t="n">
        <v>37815199</v>
      </c>
    </row>
    <row r="12" spans="1:3">
      <c r="A12" s="4" t="s">
        <v>69</v>
      </c>
      <c r="B12" s="5" t="n">
        <v>1532019</v>
      </c>
      <c r="C12" s="5" t="n">
        <v>6736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9</v>
      </c>
      <c r="B1" s="2" t="s">
        <v>1</v>
      </c>
    </row>
    <row r="2" spans="1:2">
      <c r="B2" s="2" t="s">
        <v>2</v>
      </c>
    </row>
    <row r="3" spans="1:2">
      <c r="A3" s="3" t="s">
        <v>168</v>
      </c>
    </row>
    <row r="4" spans="1:2">
      <c r="A4" s="4" t="s">
        <v>240</v>
      </c>
      <c r="B4"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42</v>
      </c>
      <c r="B1" s="2" t="s">
        <v>243</v>
      </c>
      <c r="C1" s="2" t="s">
        <v>2</v>
      </c>
    </row>
    <row r="2" spans="1:3">
      <c r="A2" s="3" t="s">
        <v>142</v>
      </c>
    </row>
    <row r="3" spans="1:3">
      <c r="A3" s="4" t="s">
        <v>244</v>
      </c>
      <c r="B3" s="4" t="s">
        <v>245</v>
      </c>
    </row>
    <row r="4" spans="1:3">
      <c r="A4" s="4" t="s">
        <v>246</v>
      </c>
      <c r="C4" s="5" t="n">
        <v>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5"/>
    <col customWidth="1" max="2" min="2" width="15"/>
  </cols>
  <sheetData>
    <row r="1" spans="1:2">
      <c r="A1" s="1" t="s">
        <v>247</v>
      </c>
      <c r="B1" s="2" t="s">
        <v>1</v>
      </c>
    </row>
    <row r="2" spans="1:2">
      <c r="B2" s="2" t="s">
        <v>2</v>
      </c>
    </row>
    <row r="3" spans="1:2">
      <c r="A3" s="4" t="s">
        <v>248</v>
      </c>
    </row>
    <row r="4" spans="1:2">
      <c r="A4" s="3" t="s">
        <v>161</v>
      </c>
    </row>
    <row r="5" spans="1:2">
      <c r="A5" s="4" t="s">
        <v>249</v>
      </c>
      <c r="B5" s="4" t="s">
        <v>250</v>
      </c>
    </row>
    <row r="6" spans="1:2">
      <c r="A6" s="4" t="s">
        <v>251</v>
      </c>
    </row>
    <row r="7" spans="1:2">
      <c r="A7" s="3" t="s">
        <v>161</v>
      </c>
    </row>
    <row r="8" spans="1:2">
      <c r="A8" s="4" t="s">
        <v>249</v>
      </c>
      <c r="B8" s="4" t="s">
        <v>252</v>
      </c>
    </row>
    <row r="9" spans="1:2">
      <c r="A9" s="4" t="s">
        <v>253</v>
      </c>
      <c r="B9" s="4" t="s">
        <v>254</v>
      </c>
    </row>
    <row r="10" spans="1:2">
      <c r="A10" s="4" t="s">
        <v>255</v>
      </c>
    </row>
    <row r="11" spans="1:2">
      <c r="A11" s="3" t="s">
        <v>161</v>
      </c>
    </row>
    <row r="12" spans="1:2">
      <c r="A12" s="4" t="s">
        <v>249</v>
      </c>
      <c r="B12" s="4" t="s">
        <v>250</v>
      </c>
    </row>
    <row r="13" spans="1:2">
      <c r="A13" s="4" t="s">
        <v>256</v>
      </c>
    </row>
    <row r="14" spans="1:2">
      <c r="A14" s="3" t="s">
        <v>161</v>
      </c>
    </row>
    <row r="15" spans="1:2">
      <c r="A15" s="4" t="s">
        <v>249</v>
      </c>
      <c r="B15" s="4" t="s">
        <v>252</v>
      </c>
    </row>
    <row r="16" spans="1:2">
      <c r="A16" s="4" t="s">
        <v>215</v>
      </c>
    </row>
    <row r="17" spans="1:2">
      <c r="A17" s="3" t="s">
        <v>161</v>
      </c>
    </row>
    <row r="18" spans="1:2">
      <c r="A18" s="4" t="s">
        <v>249</v>
      </c>
      <c r="B18" s="4" t="s">
        <v>250</v>
      </c>
    </row>
    <row r="19" spans="1:2">
      <c r="A19" s="4" t="s">
        <v>257</v>
      </c>
    </row>
    <row r="20" spans="1:2">
      <c r="A20" s="3" t="s">
        <v>161</v>
      </c>
    </row>
    <row r="21" spans="1:2">
      <c r="A21" s="4" t="s">
        <v>258</v>
      </c>
      <c r="B21" s="4" t="s">
        <v>259</v>
      </c>
    </row>
    <row r="22" spans="1:2">
      <c r="A22" s="4" t="s">
        <v>260</v>
      </c>
    </row>
    <row r="23" spans="1:2">
      <c r="A23" s="3" t="s">
        <v>161</v>
      </c>
    </row>
    <row r="24" spans="1:2">
      <c r="A24" s="4" t="s">
        <v>258</v>
      </c>
      <c r="B24" s="4" t="s">
        <v>261</v>
      </c>
    </row>
    <row r="25" spans="1:2">
      <c r="A25" s="4" t="s">
        <v>218</v>
      </c>
    </row>
    <row r="26" spans="1:2">
      <c r="A26" s="3" t="s">
        <v>161</v>
      </c>
    </row>
    <row r="27" spans="1:2">
      <c r="A27" s="4" t="s">
        <v>249</v>
      </c>
      <c r="B27" s="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62</v>
      </c>
      <c r="B1" s="2" t="s">
        <v>1</v>
      </c>
    </row>
    <row r="2" spans="1:3">
      <c r="B2" s="2" t="s">
        <v>2</v>
      </c>
      <c r="C2" s="2" t="s">
        <v>25</v>
      </c>
    </row>
    <row r="3" spans="1:3">
      <c r="A3" s="3" t="s">
        <v>263</v>
      </c>
    </row>
    <row r="4" spans="1:3">
      <c r="A4" s="4" t="s">
        <v>264</v>
      </c>
      <c r="B4" s="7" t="n">
        <v>1846854</v>
      </c>
      <c r="C4" s="7" t="n">
        <v>1807079</v>
      </c>
    </row>
    <row r="5" spans="1:3">
      <c r="A5" s="4" t="s">
        <v>265</v>
      </c>
      <c r="B5" s="5" t="n">
        <v>39775</v>
      </c>
    </row>
    <row r="6" spans="1:3">
      <c r="A6" s="4" t="s">
        <v>266</v>
      </c>
      <c r="B6" s="5" t="n">
        <v>-762021</v>
      </c>
    </row>
    <row r="7" spans="1:3">
      <c r="A7" s="4" t="s">
        <v>267</v>
      </c>
      <c r="B7" s="5" t="n">
        <v>1084833</v>
      </c>
      <c r="C7" s="5" t="n">
        <v>1045058</v>
      </c>
    </row>
    <row r="8" spans="1:3">
      <c r="A8" s="4" t="s">
        <v>268</v>
      </c>
    </row>
    <row r="9" spans="1:3">
      <c r="A9" s="3" t="s">
        <v>263</v>
      </c>
    </row>
    <row r="10" spans="1:3">
      <c r="A10" s="4" t="s">
        <v>264</v>
      </c>
      <c r="B10" s="5" t="n">
        <v>1430567</v>
      </c>
      <c r="C10" s="5" t="n">
        <v>1390792</v>
      </c>
    </row>
    <row r="11" spans="1:3">
      <c r="A11" s="4" t="s">
        <v>265</v>
      </c>
      <c r="B11" s="5" t="n">
        <v>39775</v>
      </c>
    </row>
    <row r="12" spans="1:3">
      <c r="A12" s="4" t="s">
        <v>266</v>
      </c>
      <c r="B12" s="5" t="n">
        <v>-762021</v>
      </c>
    </row>
    <row r="13" spans="1:3">
      <c r="A13" s="4" t="s">
        <v>267</v>
      </c>
      <c r="B13" s="5" t="n">
        <v>668546</v>
      </c>
    </row>
    <row r="14" spans="1:3">
      <c r="A14" s="4" t="s">
        <v>269</v>
      </c>
    </row>
    <row r="15" spans="1:3">
      <c r="A15" s="3" t="s">
        <v>263</v>
      </c>
    </row>
    <row r="16" spans="1:3">
      <c r="A16" s="4" t="s">
        <v>264</v>
      </c>
      <c r="B16" s="5" t="n">
        <v>416287</v>
      </c>
      <c r="C16" s="7" t="n">
        <v>416287</v>
      </c>
    </row>
    <row r="17" spans="1:3">
      <c r="A17" s="4" t="s">
        <v>267</v>
      </c>
      <c r="B17" s="7" t="n">
        <v>416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25</v>
      </c>
    </row>
    <row r="2" spans="1:3">
      <c r="A2" s="3" t="s">
        <v>271</v>
      </c>
    </row>
    <row r="3" spans="1:3">
      <c r="A3" s="4" t="s">
        <v>272</v>
      </c>
      <c r="B3" s="7" t="n">
        <v>47502</v>
      </c>
      <c r="C3" s="7" t="n">
        <v>20932</v>
      </c>
    </row>
    <row r="4" spans="1:3">
      <c r="A4" s="4" t="s">
        <v>273</v>
      </c>
      <c r="B4" s="5" t="n">
        <v>-19123</v>
      </c>
      <c r="C4" s="5" t="n">
        <v>-18683</v>
      </c>
    </row>
    <row r="5" spans="1:3">
      <c r="A5" s="4" t="s">
        <v>274</v>
      </c>
      <c r="B5" s="5" t="n">
        <v>28379</v>
      </c>
      <c r="C5" s="5" t="n">
        <v>2249</v>
      </c>
    </row>
    <row r="6" spans="1:3">
      <c r="A6" s="4" t="s">
        <v>275</v>
      </c>
      <c r="B6" s="5" t="n">
        <v>407</v>
      </c>
      <c r="C6" s="5" t="n">
        <v>407</v>
      </c>
    </row>
    <row r="7" spans="1:3">
      <c r="A7" s="4" t="s">
        <v>34</v>
      </c>
      <c r="B7" s="7" t="n">
        <v>28786</v>
      </c>
      <c r="C7" s="7" t="n">
        <v>265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3"/>
    <col customWidth="1" max="6" min="6" width="14"/>
  </cols>
  <sheetData>
    <row r="1" spans="1:6">
      <c r="A1" s="1" t="s">
        <v>276</v>
      </c>
      <c r="B1" s="2" t="s">
        <v>277</v>
      </c>
      <c r="C1" s="2" t="s">
        <v>2</v>
      </c>
      <c r="D1" s="2" t="s">
        <v>2</v>
      </c>
      <c r="E1" s="2" t="s">
        <v>278</v>
      </c>
      <c r="F1" s="2" t="s">
        <v>25</v>
      </c>
    </row>
    <row r="2" spans="1:6">
      <c r="A2" s="3" t="s">
        <v>148</v>
      </c>
    </row>
    <row r="3" spans="1:6">
      <c r="A3" s="4" t="s">
        <v>82</v>
      </c>
      <c r="C3" s="7" t="n">
        <v>1086</v>
      </c>
      <c r="D3" s="7" t="n">
        <v>1086</v>
      </c>
    </row>
    <row r="4" spans="1:6">
      <c r="A4" s="4" t="s">
        <v>279</v>
      </c>
      <c r="C4" s="5" t="n">
        <v>250000</v>
      </c>
      <c r="D4" s="5" t="n">
        <v>250000</v>
      </c>
    </row>
    <row r="5" spans="1:6">
      <c r="A5" s="4" t="s">
        <v>280</v>
      </c>
    </row>
    <row r="6" spans="1:6">
      <c r="A6" s="3" t="s">
        <v>148</v>
      </c>
    </row>
    <row r="7" spans="1:6">
      <c r="A7" s="4" t="s">
        <v>281</v>
      </c>
      <c r="C7" s="5" t="n">
        <v>200000</v>
      </c>
      <c r="D7" s="5" t="n">
        <v>200000</v>
      </c>
    </row>
    <row r="8" spans="1:6">
      <c r="A8" s="4" t="s">
        <v>282</v>
      </c>
    </row>
    <row r="9" spans="1:6">
      <c r="A9" s="3" t="s">
        <v>148</v>
      </c>
    </row>
    <row r="10" spans="1:6">
      <c r="A10" s="4" t="s">
        <v>283</v>
      </c>
      <c r="B10" s="4" t="s">
        <v>284</v>
      </c>
    </row>
    <row r="11" spans="1:6">
      <c r="A11" s="4" t="s">
        <v>285</v>
      </c>
    </row>
    <row r="12" spans="1:6">
      <c r="A12" s="3" t="s">
        <v>148</v>
      </c>
    </row>
    <row r="13" spans="1:6">
      <c r="A13" s="4" t="s">
        <v>283</v>
      </c>
      <c r="B13" s="4" t="s">
        <v>286</v>
      </c>
    </row>
    <row r="14" spans="1:6">
      <c r="A14" s="4" t="s">
        <v>287</v>
      </c>
    </row>
    <row r="15" spans="1:6">
      <c r="A15" s="3" t="s">
        <v>148</v>
      </c>
    </row>
    <row r="16" spans="1:6">
      <c r="A16" s="4" t="s">
        <v>288</v>
      </c>
      <c r="C16" s="5" t="n">
        <v>250000</v>
      </c>
      <c r="D16" s="5" t="n">
        <v>250000</v>
      </c>
    </row>
    <row r="17" spans="1:6">
      <c r="A17" s="4" t="s">
        <v>289</v>
      </c>
      <c r="C17" s="5" t="n">
        <v>100000</v>
      </c>
      <c r="D17" s="5" t="n">
        <v>100000</v>
      </c>
    </row>
    <row r="18" spans="1:6">
      <c r="A18" s="4" t="s">
        <v>290</v>
      </c>
      <c r="B18" s="7" t="n">
        <v>350000</v>
      </c>
    </row>
    <row r="19" spans="1:6">
      <c r="A19" s="4" t="s">
        <v>279</v>
      </c>
      <c r="B19" s="7" t="n">
        <v>250000</v>
      </c>
    </row>
    <row r="20" spans="1:6">
      <c r="A20" s="4" t="s">
        <v>291</v>
      </c>
    </row>
    <row r="21" spans="1:6">
      <c r="A21" s="3" t="s">
        <v>148</v>
      </c>
    </row>
    <row r="22" spans="1:6">
      <c r="A22" s="4" t="s">
        <v>288</v>
      </c>
      <c r="C22" s="5" t="n">
        <v>250000</v>
      </c>
      <c r="D22" s="5" t="n">
        <v>250000</v>
      </c>
    </row>
    <row r="23" spans="1:6">
      <c r="A23" s="4" t="s">
        <v>292</v>
      </c>
      <c r="C23" s="5" t="n">
        <v>100000</v>
      </c>
      <c r="D23" s="5" t="n">
        <v>100000</v>
      </c>
    </row>
    <row r="24" spans="1:6">
      <c r="A24" s="4" t="s">
        <v>293</v>
      </c>
      <c r="C24" s="7" t="n">
        <v>20000</v>
      </c>
      <c r="D24" s="7" t="n">
        <v>20000</v>
      </c>
    </row>
    <row r="25" spans="1:6">
      <c r="A25" s="4" t="s">
        <v>294</v>
      </c>
      <c r="C25" s="4" t="s">
        <v>295</v>
      </c>
      <c r="D25" s="4" t="s">
        <v>295</v>
      </c>
    </row>
    <row r="26" spans="1:6">
      <c r="A26" s="4" t="s">
        <v>296</v>
      </c>
    </row>
    <row r="27" spans="1:6">
      <c r="A27" s="3" t="s">
        <v>148</v>
      </c>
    </row>
    <row r="28" spans="1:6">
      <c r="A28" s="4" t="s">
        <v>297</v>
      </c>
      <c r="B28" s="4" t="s">
        <v>259</v>
      </c>
    </row>
    <row r="29" spans="1:6">
      <c r="A29" s="4" t="s">
        <v>298</v>
      </c>
    </row>
    <row r="30" spans="1:6">
      <c r="A30" s="3" t="s">
        <v>148</v>
      </c>
    </row>
    <row r="31" spans="1:6">
      <c r="A31" s="4" t="s">
        <v>297</v>
      </c>
      <c r="B31" s="4" t="s">
        <v>299</v>
      </c>
    </row>
    <row r="32" spans="1:6">
      <c r="A32" s="4" t="s">
        <v>300</v>
      </c>
    </row>
    <row r="33" spans="1:6">
      <c r="A33" s="3" t="s">
        <v>148</v>
      </c>
    </row>
    <row r="34" spans="1:6">
      <c r="A34" s="4" t="s">
        <v>297</v>
      </c>
      <c r="B34" s="4" t="s">
        <v>301</v>
      </c>
    </row>
    <row r="35" spans="1:6">
      <c r="A35" s="4" t="s">
        <v>302</v>
      </c>
    </row>
    <row r="36" spans="1:6">
      <c r="A36" s="3" t="s">
        <v>148</v>
      </c>
    </row>
    <row r="37" spans="1:6">
      <c r="A37" s="4" t="s">
        <v>297</v>
      </c>
      <c r="B37" s="4" t="s">
        <v>303</v>
      </c>
    </row>
    <row r="38" spans="1:6">
      <c r="A38" s="4" t="s">
        <v>304</v>
      </c>
    </row>
    <row r="39" spans="1:6">
      <c r="A39" s="3" t="s">
        <v>148</v>
      </c>
    </row>
    <row r="40" spans="1:6">
      <c r="A40" s="4" t="s">
        <v>281</v>
      </c>
      <c r="E40" s="7" t="n">
        <v>100000</v>
      </c>
    </row>
    <row r="41" spans="1:6">
      <c r="A41" s="4" t="s">
        <v>305</v>
      </c>
    </row>
    <row r="42" spans="1:6">
      <c r="A42" s="3" t="s">
        <v>148</v>
      </c>
    </row>
    <row r="43" spans="1:6">
      <c r="A43" s="4" t="s">
        <v>288</v>
      </c>
      <c r="E43" s="5" t="n">
        <v>200000</v>
      </c>
    </row>
    <row r="44" spans="1:6">
      <c r="A44" s="4" t="s">
        <v>306</v>
      </c>
    </row>
    <row r="45" spans="1:6">
      <c r="A45" s="3" t="s">
        <v>148</v>
      </c>
    </row>
    <row r="46" spans="1:6">
      <c r="A46" s="4" t="s">
        <v>288</v>
      </c>
      <c r="E46" s="5" t="n">
        <v>125000</v>
      </c>
      <c r="F46" s="7" t="n">
        <v>125000</v>
      </c>
    </row>
    <row r="47" spans="1:6">
      <c r="A47" s="4" t="s">
        <v>292</v>
      </c>
      <c r="E47" s="5" t="n">
        <v>100000</v>
      </c>
    </row>
    <row r="48" spans="1:6">
      <c r="A48" s="4" t="s">
        <v>293</v>
      </c>
      <c r="E48" s="7" t="n">
        <v>15000</v>
      </c>
    </row>
    <row r="49" spans="1:6">
      <c r="A49" s="4" t="s">
        <v>307</v>
      </c>
    </row>
    <row r="50" spans="1:6">
      <c r="A50" s="3" t="s">
        <v>148</v>
      </c>
    </row>
    <row r="51" spans="1:6">
      <c r="A51" s="4" t="s">
        <v>308</v>
      </c>
      <c r="B51" s="4" t="s">
        <v>309</v>
      </c>
    </row>
    <row r="52" spans="1:6">
      <c r="A52" s="4" t="s">
        <v>310</v>
      </c>
    </row>
    <row r="53" spans="1:6">
      <c r="A53" s="3" t="s">
        <v>148</v>
      </c>
    </row>
    <row r="54" spans="1:6">
      <c r="A54" s="4" t="s">
        <v>308</v>
      </c>
      <c r="B54" s="4" t="s">
        <v>301</v>
      </c>
    </row>
    <row r="55" spans="1:6">
      <c r="A55" s="4" t="s">
        <v>311</v>
      </c>
      <c r="B55" s="4" t="s">
        <v>31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1"/>
  </cols>
  <sheetData>
    <row r="1" spans="1:2">
      <c r="A1" s="1" t="s">
        <v>313</v>
      </c>
      <c r="B1" s="2" t="s">
        <v>314</v>
      </c>
    </row>
    <row r="2" spans="1:2">
      <c r="A2" s="3" t="s">
        <v>315</v>
      </c>
    </row>
    <row r="3" spans="1:2">
      <c r="A3" s="5" t="n">
        <v>2017</v>
      </c>
      <c r="B3" s="7" t="n">
        <v>6250</v>
      </c>
    </row>
    <row r="4" spans="1:2">
      <c r="A4" s="5" t="n">
        <v>2018</v>
      </c>
      <c r="B4" s="5" t="n">
        <v>12500</v>
      </c>
    </row>
    <row r="5" spans="1:2">
      <c r="A5" s="5" t="n">
        <v>2019</v>
      </c>
      <c r="B5" s="5" t="n">
        <v>15625</v>
      </c>
    </row>
    <row r="6" spans="1:2">
      <c r="A6" s="5" t="n">
        <v>2020</v>
      </c>
      <c r="B6" s="5" t="n">
        <v>18750</v>
      </c>
    </row>
    <row r="7" spans="1:2">
      <c r="A7" s="5" t="n">
        <v>2021</v>
      </c>
      <c r="B7" s="5" t="n">
        <v>21875</v>
      </c>
    </row>
    <row r="8" spans="1:2">
      <c r="A8" s="5" t="n">
        <v>2022</v>
      </c>
      <c r="B8" s="5" t="n">
        <v>175000</v>
      </c>
    </row>
    <row r="9" spans="1:2">
      <c r="A9" s="4" t="s">
        <v>316</v>
      </c>
      <c r="B9" s="7" t="n">
        <v>25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17</v>
      </c>
      <c r="B1" s="2" t="s">
        <v>2</v>
      </c>
      <c r="C1" s="2" t="s">
        <v>25</v>
      </c>
    </row>
    <row r="2" spans="1:3">
      <c r="A2" s="3" t="s">
        <v>148</v>
      </c>
    </row>
    <row r="3" spans="1:3">
      <c r="A3" s="4" t="s">
        <v>40</v>
      </c>
      <c r="B3" s="7" t="n">
        <v>12500</v>
      </c>
      <c r="C3" s="7" t="n">
        <v>20000</v>
      </c>
    </row>
    <row r="4" spans="1:3">
      <c r="A4" s="4" t="s">
        <v>318</v>
      </c>
      <c r="B4" s="5" t="n">
        <v>237500</v>
      </c>
      <c r="C4" s="5" t="n">
        <v>160000</v>
      </c>
    </row>
    <row r="5" spans="1:3">
      <c r="A5" s="4" t="s">
        <v>319</v>
      </c>
      <c r="B5" s="5" t="n">
        <v>-2078</v>
      </c>
      <c r="C5" s="5" t="n">
        <v>-1200</v>
      </c>
    </row>
    <row r="6" spans="1:3">
      <c r="A6" s="4" t="s">
        <v>43</v>
      </c>
      <c r="B6" s="7" t="n">
        <v>247922</v>
      </c>
      <c r="C6" s="7" t="n">
        <v>1788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56"/>
    <col customWidth="1" max="2" min="2" width="13"/>
    <col customWidth="1" max="3" min="3" width="21"/>
    <col customWidth="1" max="4" min="4" width="21"/>
    <col customWidth="1" max="5" min="5" width="20"/>
  </cols>
  <sheetData>
    <row r="1" spans="1:5">
      <c r="A1" s="1" t="s">
        <v>320</v>
      </c>
      <c r="B1" s="2" t="s">
        <v>277</v>
      </c>
      <c r="C1" s="2" t="s">
        <v>314</v>
      </c>
      <c r="D1" s="2" t="s">
        <v>321</v>
      </c>
      <c r="E1" s="2" t="s">
        <v>322</v>
      </c>
    </row>
    <row r="2" spans="1:5">
      <c r="A2" s="4" t="s">
        <v>280</v>
      </c>
    </row>
    <row r="3" spans="1:5">
      <c r="A3" s="3" t="s">
        <v>323</v>
      </c>
    </row>
    <row r="4" spans="1:5">
      <c r="A4" s="4" t="s">
        <v>324</v>
      </c>
      <c r="C4" s="9" t="n">
        <v>3.5</v>
      </c>
    </row>
    <row r="5" spans="1:5">
      <c r="A5" s="4" t="s">
        <v>325</v>
      </c>
      <c r="C5" s="9" t="n">
        <v>1.25</v>
      </c>
    </row>
    <row r="6" spans="1:5">
      <c r="A6" s="4" t="s">
        <v>304</v>
      </c>
    </row>
    <row r="7" spans="1:5">
      <c r="A7" s="3" t="s">
        <v>323</v>
      </c>
    </row>
    <row r="8" spans="1:5">
      <c r="A8" s="4" t="s">
        <v>324</v>
      </c>
      <c r="D8" s="5" t="n">
        <v>3</v>
      </c>
    </row>
    <row r="9" spans="1:5">
      <c r="A9" s="4" t="s">
        <v>325</v>
      </c>
      <c r="D9" s="9" t="n">
        <v>1.1</v>
      </c>
    </row>
    <row r="10" spans="1:5">
      <c r="A10" s="4" t="s">
        <v>326</v>
      </c>
    </row>
    <row r="11" spans="1:5">
      <c r="A11" s="3" t="s">
        <v>148</v>
      </c>
    </row>
    <row r="12" spans="1:5">
      <c r="A12" s="4" t="s">
        <v>327</v>
      </c>
      <c r="C12" s="7" t="n">
        <v>250000</v>
      </c>
    </row>
    <row r="13" spans="1:5">
      <c r="A13" s="4" t="s">
        <v>328</v>
      </c>
      <c r="C13" s="5" t="n">
        <v>-49080</v>
      </c>
    </row>
    <row r="14" spans="1:5">
      <c r="A14" s="4" t="s">
        <v>329</v>
      </c>
      <c r="C14" s="7" t="n">
        <v>200920</v>
      </c>
    </row>
    <row r="15" spans="1:5">
      <c r="A15" s="4" t="s">
        <v>330</v>
      </c>
    </row>
    <row r="16" spans="1:5">
      <c r="A16" s="3" t="s">
        <v>148</v>
      </c>
    </row>
    <row r="17" spans="1:5">
      <c r="A17" s="4" t="s">
        <v>327</v>
      </c>
      <c r="D17" s="7" t="n">
        <v>125000</v>
      </c>
      <c r="E17" s="7" t="n">
        <v>125000</v>
      </c>
    </row>
    <row r="18" spans="1:5">
      <c r="A18" s="4" t="s">
        <v>328</v>
      </c>
      <c r="D18" s="5" t="n">
        <v>-49080</v>
      </c>
    </row>
    <row r="19" spans="1:5">
      <c r="A19" s="4" t="s">
        <v>329</v>
      </c>
      <c r="D19" s="7" t="n">
        <v>75920</v>
      </c>
    </row>
    <row r="20" spans="1:5">
      <c r="A20" s="4" t="s">
        <v>331</v>
      </c>
    </row>
    <row r="21" spans="1:5">
      <c r="A21" s="3" t="s">
        <v>323</v>
      </c>
    </row>
    <row r="22" spans="1:5">
      <c r="A22" s="4" t="s">
        <v>324</v>
      </c>
      <c r="B22" s="9" t="n">
        <v>3.5</v>
      </c>
    </row>
    <row r="23" spans="1:5">
      <c r="A23" s="4" t="s">
        <v>325</v>
      </c>
      <c r="B23" s="9" t="n">
        <v>1.25</v>
      </c>
    </row>
    <row r="24" spans="1:5">
      <c r="A24" s="4" t="s">
        <v>332</v>
      </c>
    </row>
    <row r="25" spans="1:5">
      <c r="A25" s="3" t="s">
        <v>323</v>
      </c>
    </row>
    <row r="26" spans="1:5">
      <c r="A26" s="4" t="s">
        <v>324</v>
      </c>
      <c r="B26" s="9" t="n">
        <v>3.25</v>
      </c>
    </row>
    <row r="27" spans="1:5">
      <c r="A27" s="4" t="s">
        <v>325</v>
      </c>
      <c r="B27" s="9" t="n">
        <v>1.25</v>
      </c>
    </row>
    <row r="28" spans="1:5">
      <c r="A28" s="4" t="s">
        <v>333</v>
      </c>
    </row>
    <row r="29" spans="1:5">
      <c r="A29" s="3" t="s">
        <v>323</v>
      </c>
    </row>
    <row r="30" spans="1:5">
      <c r="A30" s="4" t="s">
        <v>324</v>
      </c>
      <c r="B30" s="5" t="n">
        <v>3</v>
      </c>
    </row>
    <row r="31" spans="1:5">
      <c r="A31" s="4" t="s">
        <v>325</v>
      </c>
      <c r="B31" s="9" t="n">
        <v>1.2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4</v>
      </c>
      <c r="B1" s="2" t="s">
        <v>71</v>
      </c>
      <c r="D1" s="2" t="s">
        <v>1</v>
      </c>
    </row>
    <row r="2" spans="1:5">
      <c r="B2" s="2" t="s">
        <v>2</v>
      </c>
      <c r="C2" s="2" t="s">
        <v>72</v>
      </c>
      <c r="D2" s="2" t="s">
        <v>2</v>
      </c>
      <c r="E2" s="2" t="s">
        <v>72</v>
      </c>
    </row>
    <row r="3" spans="1:5">
      <c r="A3" s="3" t="s">
        <v>335</v>
      </c>
    </row>
    <row r="4" spans="1:5">
      <c r="A4" s="4" t="s">
        <v>336</v>
      </c>
      <c r="B4" s="7" t="n">
        <v>0</v>
      </c>
      <c r="C4" s="7" t="n">
        <v>0</v>
      </c>
      <c r="D4" s="7" t="n">
        <v>0</v>
      </c>
      <c r="E4" s="7"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474458</v>
      </c>
      <c r="C4" s="7" t="n">
        <v>431589</v>
      </c>
      <c r="D4" s="7" t="n">
        <v>915821</v>
      </c>
      <c r="E4" s="7" t="n">
        <v>845613</v>
      </c>
    </row>
    <row r="5" spans="1:5">
      <c r="A5" s="4" t="s">
        <v>75</v>
      </c>
      <c r="B5" s="5" t="n">
        <v>357849</v>
      </c>
      <c r="C5" s="5" t="n">
        <v>333901</v>
      </c>
      <c r="D5" s="5" t="n">
        <v>697584</v>
      </c>
      <c r="E5" s="5" t="n">
        <v>658470</v>
      </c>
    </row>
    <row r="6" spans="1:5">
      <c r="A6" s="4" t="s">
        <v>76</v>
      </c>
      <c r="B6" s="5" t="n">
        <v>116609</v>
      </c>
      <c r="C6" s="5" t="n">
        <v>97688</v>
      </c>
      <c r="D6" s="5" t="n">
        <v>218237</v>
      </c>
      <c r="E6" s="5" t="n">
        <v>187143</v>
      </c>
    </row>
    <row r="7" spans="1:5">
      <c r="A7" s="4" t="s">
        <v>77</v>
      </c>
      <c r="B7" s="5" t="n">
        <v>75813</v>
      </c>
      <c r="C7" s="5" t="n">
        <v>70898</v>
      </c>
      <c r="D7" s="5" t="n">
        <v>150904</v>
      </c>
      <c r="E7" s="5" t="n">
        <v>140586</v>
      </c>
    </row>
    <row r="8" spans="1:5">
      <c r="A8" s="4" t="s">
        <v>78</v>
      </c>
      <c r="D8" s="5" t="n">
        <v>30000</v>
      </c>
    </row>
    <row r="9" spans="1:5">
      <c r="A9" s="4" t="s">
        <v>79</v>
      </c>
      <c r="B9" s="5" t="n">
        <v>40796</v>
      </c>
      <c r="C9" s="5" t="n">
        <v>26790</v>
      </c>
      <c r="D9" s="5" t="n">
        <v>37333</v>
      </c>
      <c r="E9" s="5" t="n">
        <v>46557</v>
      </c>
    </row>
    <row r="10" spans="1:5">
      <c r="A10" s="3" t="s">
        <v>80</v>
      </c>
    </row>
    <row r="11" spans="1:5">
      <c r="A11" s="4" t="s">
        <v>81</v>
      </c>
      <c r="B11" s="5" t="n">
        <v>-1918</v>
      </c>
      <c r="C11" s="5" t="n">
        <v>-1371</v>
      </c>
      <c r="D11" s="5" t="n">
        <v>-3288</v>
      </c>
      <c r="E11" s="5" t="n">
        <v>-3044</v>
      </c>
    </row>
    <row r="12" spans="1:5">
      <c r="A12" s="4" t="s">
        <v>82</v>
      </c>
      <c r="B12" s="5" t="n">
        <v>-1086</v>
      </c>
      <c r="D12" s="5" t="n">
        <v>-1086</v>
      </c>
    </row>
    <row r="13" spans="1:5">
      <c r="A13" s="4" t="s">
        <v>83</v>
      </c>
      <c r="B13" s="5" t="n">
        <v>105</v>
      </c>
      <c r="C13" s="5" t="n">
        <v>61</v>
      </c>
      <c r="D13" s="5" t="n">
        <v>212</v>
      </c>
      <c r="E13" s="5" t="n">
        <v>136</v>
      </c>
    </row>
    <row r="14" spans="1:5">
      <c r="A14" s="4" t="s">
        <v>84</v>
      </c>
      <c r="B14" s="5" t="n">
        <v>-2899</v>
      </c>
      <c r="C14" s="5" t="n">
        <v>-1310</v>
      </c>
      <c r="D14" s="5" t="n">
        <v>-4162</v>
      </c>
      <c r="E14" s="5" t="n">
        <v>-2908</v>
      </c>
    </row>
    <row r="15" spans="1:5">
      <c r="A15" s="4" t="s">
        <v>85</v>
      </c>
      <c r="B15" s="5" t="n">
        <v>37897</v>
      </c>
      <c r="C15" s="5" t="n">
        <v>25480</v>
      </c>
      <c r="D15" s="5" t="n">
        <v>33171</v>
      </c>
      <c r="E15" s="5" t="n">
        <v>43649</v>
      </c>
    </row>
    <row r="16" spans="1:5">
      <c r="A16" s="4" t="s">
        <v>86</v>
      </c>
      <c r="B16" s="5" t="n">
        <v>-14437</v>
      </c>
      <c r="C16" s="5" t="n">
        <v>-9865</v>
      </c>
      <c r="D16" s="5" t="n">
        <v>-11422</v>
      </c>
      <c r="E16" s="5" t="n">
        <v>-16918</v>
      </c>
    </row>
    <row r="17" spans="1:5">
      <c r="A17" s="4" t="s">
        <v>87</v>
      </c>
      <c r="B17" s="5" t="n">
        <v>23460</v>
      </c>
      <c r="C17" s="5" t="n">
        <v>15615</v>
      </c>
      <c r="D17" s="5" t="n">
        <v>21749</v>
      </c>
      <c r="E17" s="5" t="n">
        <v>26731</v>
      </c>
    </row>
    <row r="18" spans="1:5">
      <c r="A18" s="4" t="s">
        <v>88</v>
      </c>
      <c r="B18" s="7" t="n">
        <v>23460</v>
      </c>
      <c r="C18" s="7" t="n">
        <v>15615</v>
      </c>
      <c r="D18" s="7" t="n">
        <v>21749</v>
      </c>
      <c r="E18" s="7" t="n">
        <v>26731</v>
      </c>
    </row>
    <row r="19" spans="1:5">
      <c r="A19" s="3" t="s">
        <v>89</v>
      </c>
    </row>
    <row r="20" spans="1:5">
      <c r="A20" s="4" t="s">
        <v>87</v>
      </c>
      <c r="B20" s="8" t="n">
        <v>0.64</v>
      </c>
      <c r="C20" s="8" t="n">
        <v>0.41</v>
      </c>
      <c r="D20" s="8" t="n">
        <v>0.59</v>
      </c>
      <c r="E20" s="8" t="n">
        <v>0.71</v>
      </c>
    </row>
    <row r="21" spans="1:5">
      <c r="A21" s="4" t="s">
        <v>88</v>
      </c>
      <c r="B21" s="9" t="n">
        <v>0.64</v>
      </c>
      <c r="C21" s="9" t="n">
        <v>0.41</v>
      </c>
      <c r="D21" s="9" t="n">
        <v>0.59</v>
      </c>
      <c r="E21" s="9" t="n">
        <v>0.71</v>
      </c>
    </row>
    <row r="22" spans="1:5">
      <c r="A22" s="3" t="s">
        <v>90</v>
      </c>
    </row>
    <row r="23" spans="1:5">
      <c r="A23" s="4" t="s">
        <v>87</v>
      </c>
      <c r="B23" s="9" t="n">
        <v>0.63</v>
      </c>
      <c r="C23" s="9" t="n">
        <v>0.41</v>
      </c>
      <c r="D23" s="9" t="n">
        <v>0.58</v>
      </c>
      <c r="E23" s="9" t="n">
        <v>0.7</v>
      </c>
    </row>
    <row r="24" spans="1:5">
      <c r="A24" s="4" t="s">
        <v>88</v>
      </c>
      <c r="B24" s="8" t="n">
        <v>0.63</v>
      </c>
      <c r="C24" s="8" t="n">
        <v>0.41</v>
      </c>
      <c r="D24" s="8" t="n">
        <v>0.58</v>
      </c>
      <c r="E24" s="8" t="n">
        <v>0.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337</v>
      </c>
      <c r="B1" s="2" t="s">
        <v>71</v>
      </c>
      <c r="D1" s="2" t="s">
        <v>1</v>
      </c>
    </row>
    <row r="2" spans="1:5">
      <c r="B2" s="2" t="s">
        <v>2</v>
      </c>
      <c r="C2" s="2" t="s">
        <v>72</v>
      </c>
      <c r="D2" s="2" t="s">
        <v>2</v>
      </c>
      <c r="E2" s="2" t="s">
        <v>72</v>
      </c>
    </row>
    <row r="3" spans="1:5">
      <c r="A3" s="3" t="s">
        <v>338</v>
      </c>
    </row>
    <row r="4" spans="1:5">
      <c r="A4" s="4" t="s">
        <v>74</v>
      </c>
      <c r="B4" s="7" t="n">
        <v>474458</v>
      </c>
      <c r="C4" s="7" t="n">
        <v>431589</v>
      </c>
      <c r="D4" s="7" t="n">
        <v>915821</v>
      </c>
      <c r="E4" s="7" t="n">
        <v>845613</v>
      </c>
    </row>
    <row r="5" spans="1:5">
      <c r="A5" s="4" t="s">
        <v>339</v>
      </c>
      <c r="B5" s="5" t="n">
        <v>40796</v>
      </c>
      <c r="C5" s="5" t="n">
        <v>26790</v>
      </c>
      <c r="D5" s="5" t="n">
        <v>37333</v>
      </c>
      <c r="E5" s="5" t="n">
        <v>46557</v>
      </c>
    </row>
    <row r="6" spans="1:5">
      <c r="A6" s="4" t="s">
        <v>84</v>
      </c>
      <c r="B6" s="5" t="n">
        <v>-2899</v>
      </c>
      <c r="C6" s="5" t="n">
        <v>-1310</v>
      </c>
      <c r="D6" s="5" t="n">
        <v>-4162</v>
      </c>
      <c r="E6" s="5" t="n">
        <v>-2908</v>
      </c>
    </row>
    <row r="7" spans="1:5">
      <c r="A7" s="4" t="s">
        <v>85</v>
      </c>
      <c r="B7" s="5" t="n">
        <v>37897</v>
      </c>
      <c r="C7" s="5" t="n">
        <v>25480</v>
      </c>
      <c r="D7" s="5" t="n">
        <v>33171</v>
      </c>
      <c r="E7" s="5" t="n">
        <v>43649</v>
      </c>
    </row>
    <row r="8" spans="1:5">
      <c r="A8" s="4" t="s">
        <v>78</v>
      </c>
      <c r="D8" s="5" t="n">
        <v>30000</v>
      </c>
    </row>
    <row r="9" spans="1:5">
      <c r="A9" s="4" t="s">
        <v>268</v>
      </c>
    </row>
    <row r="10" spans="1:5">
      <c r="A10" s="3" t="s">
        <v>338</v>
      </c>
    </row>
    <row r="11" spans="1:5">
      <c r="A11" s="4" t="s">
        <v>78</v>
      </c>
      <c r="D11" s="5" t="n">
        <v>30000</v>
      </c>
    </row>
    <row r="12" spans="1:5">
      <c r="A12" s="4" t="s">
        <v>340</v>
      </c>
    </row>
    <row r="13" spans="1:5">
      <c r="A13" s="3" t="s">
        <v>338</v>
      </c>
    </row>
    <row r="14" spans="1:5">
      <c r="A14" s="4" t="s">
        <v>339</v>
      </c>
      <c r="B14" s="5" t="n">
        <v>48428</v>
      </c>
      <c r="C14" s="5" t="n">
        <v>32820</v>
      </c>
      <c r="D14" s="5" t="n">
        <v>51649</v>
      </c>
      <c r="E14" s="5" t="n">
        <v>57307</v>
      </c>
    </row>
    <row r="15" spans="1:5">
      <c r="A15" s="4" t="s">
        <v>341</v>
      </c>
    </row>
    <row r="16" spans="1:5">
      <c r="A16" s="3" t="s">
        <v>338</v>
      </c>
    </row>
    <row r="17" spans="1:5">
      <c r="A17" s="4" t="s">
        <v>74</v>
      </c>
      <c r="B17" s="5" t="n">
        <v>320984</v>
      </c>
      <c r="C17" s="5" t="n">
        <v>288042</v>
      </c>
      <c r="D17" s="5" t="n">
        <v>611870</v>
      </c>
      <c r="E17" s="5" t="n">
        <v>560920</v>
      </c>
    </row>
    <row r="18" spans="1:5">
      <c r="A18" s="4" t="s">
        <v>339</v>
      </c>
      <c r="B18" s="5" t="n">
        <v>35086</v>
      </c>
      <c r="C18" s="5" t="n">
        <v>22797</v>
      </c>
      <c r="D18" s="5" t="n">
        <v>56123</v>
      </c>
      <c r="E18" s="5" t="n">
        <v>36303</v>
      </c>
    </row>
    <row r="19" spans="1:5">
      <c r="A19" s="4" t="s">
        <v>342</v>
      </c>
    </row>
    <row r="20" spans="1:5">
      <c r="A20" s="3" t="s">
        <v>338</v>
      </c>
    </row>
    <row r="21" spans="1:5">
      <c r="A21" s="4" t="s">
        <v>74</v>
      </c>
      <c r="B21" s="5" t="n">
        <v>175062</v>
      </c>
      <c r="C21" s="5" t="n">
        <v>164257</v>
      </c>
      <c r="D21" s="5" t="n">
        <v>345306</v>
      </c>
      <c r="E21" s="5" t="n">
        <v>325145</v>
      </c>
    </row>
    <row r="22" spans="1:5">
      <c r="A22" s="4" t="s">
        <v>339</v>
      </c>
      <c r="B22" s="5" t="n">
        <v>17022</v>
      </c>
      <c r="C22" s="5" t="n">
        <v>13547</v>
      </c>
      <c r="D22" s="5" t="n">
        <v>32506</v>
      </c>
      <c r="E22" s="5" t="n">
        <v>27880</v>
      </c>
    </row>
    <row r="23" spans="1:5">
      <c r="A23" s="4" t="s">
        <v>343</v>
      </c>
    </row>
    <row r="24" spans="1:5">
      <c r="A24" s="3" t="s">
        <v>338</v>
      </c>
    </row>
    <row r="25" spans="1:5">
      <c r="A25" s="4" t="s">
        <v>339</v>
      </c>
      <c r="D25" s="5" t="n">
        <v>-30000</v>
      </c>
    </row>
    <row r="26" spans="1:5">
      <c r="A26" s="4" t="s">
        <v>344</v>
      </c>
    </row>
    <row r="27" spans="1:5">
      <c r="A27" s="3" t="s">
        <v>338</v>
      </c>
    </row>
    <row r="28" spans="1:5">
      <c r="A28" s="4" t="s">
        <v>74</v>
      </c>
      <c r="B28" s="5" t="n">
        <v>-21588</v>
      </c>
      <c r="C28" s="5" t="n">
        <v>-20710</v>
      </c>
      <c r="D28" s="5" t="n">
        <v>-41355</v>
      </c>
      <c r="E28" s="5" t="n">
        <v>-40452</v>
      </c>
    </row>
    <row r="29" spans="1:5">
      <c r="A29" s="4" t="s">
        <v>339</v>
      </c>
      <c r="B29" s="5" t="n">
        <v>-3680</v>
      </c>
      <c r="C29" s="5" t="n">
        <v>-3524</v>
      </c>
      <c r="D29" s="5" t="n">
        <v>-6980</v>
      </c>
      <c r="E29" s="5" t="n">
        <v>-6876</v>
      </c>
    </row>
    <row r="30" spans="1:5">
      <c r="A30" s="4" t="s">
        <v>345</v>
      </c>
    </row>
    <row r="31" spans="1:5">
      <c r="A31" s="3" t="s">
        <v>338</v>
      </c>
    </row>
    <row r="32" spans="1:5">
      <c r="A32" s="4" t="s">
        <v>346</v>
      </c>
      <c r="B32" s="7" t="n">
        <v>-7632</v>
      </c>
      <c r="C32" s="7" t="n">
        <v>-6030</v>
      </c>
      <c r="D32" s="7" t="n">
        <v>-14316</v>
      </c>
      <c r="E32" s="7" t="n">
        <v>-1075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21"/>
  </cols>
  <sheetData>
    <row r="1" spans="1:2">
      <c r="A1" s="1" t="s">
        <v>347</v>
      </c>
      <c r="B1" s="2" t="s">
        <v>71</v>
      </c>
    </row>
    <row r="2" spans="1:2">
      <c r="B2" s="2" t="s">
        <v>314</v>
      </c>
    </row>
    <row r="3" spans="1:2">
      <c r="A3" s="4" t="s">
        <v>348</v>
      </c>
    </row>
    <row r="4" spans="1:2">
      <c r="A4" s="3" t="s">
        <v>349</v>
      </c>
    </row>
    <row r="5" spans="1:2">
      <c r="A5" s="4" t="s">
        <v>350</v>
      </c>
      <c r="B5" s="7" t="n">
        <v>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4"/>
    <col customWidth="1" max="2" min="2" width="15"/>
    <col customWidth="1" max="3" min="3" width="14"/>
    <col customWidth="1" max="4" min="4" width="15"/>
    <col customWidth="1" max="5" min="5" width="14"/>
  </cols>
  <sheetData>
    <row r="1" spans="1:5">
      <c r="A1" s="1" t="s">
        <v>351</v>
      </c>
      <c r="B1" s="2" t="s">
        <v>71</v>
      </c>
      <c r="D1" s="2" t="s">
        <v>1</v>
      </c>
    </row>
    <row r="2" spans="1:5">
      <c r="B2" s="2" t="s">
        <v>2</v>
      </c>
      <c r="C2" s="2" t="s">
        <v>72</v>
      </c>
      <c r="D2" s="2" t="s">
        <v>2</v>
      </c>
      <c r="E2" s="2" t="s">
        <v>72</v>
      </c>
    </row>
    <row r="3" spans="1:5">
      <c r="A3" s="3" t="s">
        <v>156</v>
      </c>
    </row>
    <row r="4" spans="1:5">
      <c r="A4" s="4" t="s">
        <v>352</v>
      </c>
      <c r="B4" s="4" t="s">
        <v>353</v>
      </c>
      <c r="C4" s="4" t="s">
        <v>354</v>
      </c>
      <c r="D4" s="4" t="s">
        <v>355</v>
      </c>
      <c r="E4" s="4" t="s">
        <v>35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357</v>
      </c>
      <c r="B1" s="2" t="s">
        <v>71</v>
      </c>
      <c r="D1" s="2" t="s">
        <v>1</v>
      </c>
    </row>
    <row r="2" spans="1:5">
      <c r="B2" s="2" t="s">
        <v>2</v>
      </c>
      <c r="C2" s="2" t="s">
        <v>72</v>
      </c>
      <c r="D2" s="2" t="s">
        <v>2</v>
      </c>
      <c r="E2" s="2" t="s">
        <v>72</v>
      </c>
    </row>
    <row r="3" spans="1:5">
      <c r="A3" s="4" t="s">
        <v>358</v>
      </c>
      <c r="B3" s="7" t="n">
        <v>23460</v>
      </c>
      <c r="C3" s="7" t="n">
        <v>15615</v>
      </c>
      <c r="D3" s="7" t="n">
        <v>21749</v>
      </c>
      <c r="E3" s="7" t="n">
        <v>26731</v>
      </c>
    </row>
    <row r="4" spans="1:5">
      <c r="A4" s="4" t="s">
        <v>88</v>
      </c>
      <c r="B4" s="7" t="n">
        <v>23460</v>
      </c>
      <c r="C4" s="7" t="n">
        <v>15615</v>
      </c>
      <c r="D4" s="7" t="n">
        <v>21749</v>
      </c>
      <c r="E4" s="7" t="n">
        <v>26731</v>
      </c>
    </row>
    <row r="5" spans="1:5">
      <c r="A5" s="4" t="s">
        <v>359</v>
      </c>
      <c r="B5" s="5" t="n">
        <v>36488222</v>
      </c>
      <c r="C5" s="5" t="n">
        <v>37691259</v>
      </c>
      <c r="D5" s="5" t="n">
        <v>36803979</v>
      </c>
      <c r="E5" s="5" t="n">
        <v>37726542</v>
      </c>
    </row>
    <row r="6" spans="1:5">
      <c r="A6" s="3" t="s">
        <v>360</v>
      </c>
    </row>
    <row r="7" spans="1:5">
      <c r="A7" s="4" t="s">
        <v>361</v>
      </c>
      <c r="B7" s="5" t="n">
        <v>286057</v>
      </c>
      <c r="C7" s="5" t="n">
        <v>50651</v>
      </c>
      <c r="D7" s="5" t="n">
        <v>225279</v>
      </c>
      <c r="E7" s="5" t="n">
        <v>37328</v>
      </c>
    </row>
    <row r="8" spans="1:5">
      <c r="A8" s="4" t="s">
        <v>362</v>
      </c>
      <c r="B8" s="5" t="n">
        <v>37191299</v>
      </c>
      <c r="C8" s="5" t="n">
        <v>37976703</v>
      </c>
      <c r="D8" s="5" t="n">
        <v>37404193</v>
      </c>
      <c r="E8" s="5" t="n">
        <v>37938108</v>
      </c>
    </row>
    <row r="9" spans="1:5">
      <c r="A9" s="3" t="s">
        <v>363</v>
      </c>
    </row>
    <row r="10" spans="1:5">
      <c r="A10" s="4" t="s">
        <v>87</v>
      </c>
      <c r="B10" s="8" t="n">
        <v>0.64</v>
      </c>
      <c r="C10" s="8" t="n">
        <v>0.41</v>
      </c>
      <c r="D10" s="8" t="n">
        <v>0.59</v>
      </c>
      <c r="E10" s="8" t="n">
        <v>0.71</v>
      </c>
    </row>
    <row r="11" spans="1:5">
      <c r="A11" s="4" t="s">
        <v>88</v>
      </c>
      <c r="B11" s="9" t="n">
        <v>0.64</v>
      </c>
      <c r="C11" s="9" t="n">
        <v>0.41</v>
      </c>
      <c r="D11" s="9" t="n">
        <v>0.59</v>
      </c>
      <c r="E11" s="9" t="n">
        <v>0.71</v>
      </c>
    </row>
    <row r="12" spans="1:5">
      <c r="A12" s="3" t="s">
        <v>364</v>
      </c>
    </row>
    <row r="13" spans="1:5">
      <c r="A13" s="4" t="s">
        <v>87</v>
      </c>
      <c r="B13" s="9" t="n">
        <v>0.63</v>
      </c>
      <c r="C13" s="9" t="n">
        <v>0.41</v>
      </c>
      <c r="D13" s="9" t="n">
        <v>0.58</v>
      </c>
      <c r="E13" s="9" t="n">
        <v>0.7</v>
      </c>
    </row>
    <row r="14" spans="1:5">
      <c r="A14" s="4" t="s">
        <v>88</v>
      </c>
      <c r="B14" s="8" t="n">
        <v>0.63</v>
      </c>
      <c r="C14" s="8" t="n">
        <v>0.41</v>
      </c>
      <c r="D14" s="8" t="n">
        <v>0.58</v>
      </c>
      <c r="E14" s="8" t="n">
        <v>0.7</v>
      </c>
    </row>
    <row r="15" spans="1:5">
      <c r="A15" s="4" t="s">
        <v>365</v>
      </c>
    </row>
    <row r="16" spans="1:5">
      <c r="A16" s="3" t="s">
        <v>360</v>
      </c>
    </row>
    <row r="17" spans="1:5">
      <c r="A17" s="4" t="s">
        <v>366</v>
      </c>
      <c r="B17" s="5" t="n">
        <v>227185</v>
      </c>
      <c r="C17" s="5" t="n">
        <v>176401</v>
      </c>
      <c r="D17" s="5" t="n">
        <v>214242</v>
      </c>
      <c r="E17" s="5" t="n">
        <v>145042</v>
      </c>
    </row>
    <row r="18" spans="1:5">
      <c r="A18" s="4" t="s">
        <v>367</v>
      </c>
    </row>
    <row r="19" spans="1:5">
      <c r="A19" s="3" t="s">
        <v>360</v>
      </c>
    </row>
    <row r="20" spans="1:5">
      <c r="A20" s="4" t="s">
        <v>366</v>
      </c>
      <c r="B20" s="5" t="n">
        <v>189835</v>
      </c>
      <c r="C20" s="5" t="n">
        <v>58392</v>
      </c>
      <c r="D20" s="5" t="n">
        <v>160693</v>
      </c>
      <c r="E20" s="5" t="n">
        <v>2919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368</v>
      </c>
      <c r="B1" s="2" t="s">
        <v>71</v>
      </c>
      <c r="D1" s="2" t="s">
        <v>1</v>
      </c>
    </row>
    <row r="2" spans="1:5">
      <c r="B2" s="2" t="s">
        <v>2</v>
      </c>
      <c r="C2" s="2" t="s">
        <v>72</v>
      </c>
      <c r="D2" s="2" t="s">
        <v>2</v>
      </c>
      <c r="E2" s="2" t="s">
        <v>72</v>
      </c>
    </row>
    <row r="3" spans="1:5">
      <c r="A3" s="3" t="s">
        <v>369</v>
      </c>
    </row>
    <row r="4" spans="1:5">
      <c r="A4" s="4" t="s">
        <v>370</v>
      </c>
      <c r="B4" s="5" t="n">
        <v>97196</v>
      </c>
      <c r="C4" s="5" t="n">
        <v>457434</v>
      </c>
      <c r="D4" s="5" t="n">
        <v>87358</v>
      </c>
      <c r="E4" s="5" t="n">
        <v>533373</v>
      </c>
    </row>
    <row r="5" spans="1:5">
      <c r="A5" s="4" t="s">
        <v>371</v>
      </c>
    </row>
    <row r="6" spans="1:5">
      <c r="A6" s="3" t="s">
        <v>369</v>
      </c>
    </row>
    <row r="7" spans="1:5">
      <c r="A7" s="4" t="s">
        <v>370</v>
      </c>
      <c r="B7" s="5" t="n">
        <v>985</v>
      </c>
      <c r="C7" s="5" t="n">
        <v>12238</v>
      </c>
      <c r="D7" s="5" t="n">
        <v>916</v>
      </c>
      <c r="E7" s="5" t="n">
        <v>55986</v>
      </c>
    </row>
    <row r="8" spans="1:5">
      <c r="A8" s="4" t="s">
        <v>372</v>
      </c>
    </row>
    <row r="9" spans="1:5">
      <c r="A9" s="3" t="s">
        <v>369</v>
      </c>
    </row>
    <row r="10" spans="1:5">
      <c r="A10" s="4" t="s">
        <v>370</v>
      </c>
      <c r="E10" s="5" t="n">
        <v>12647</v>
      </c>
    </row>
    <row r="11" spans="1:5">
      <c r="A11" s="4" t="s">
        <v>373</v>
      </c>
    </row>
    <row r="12" spans="1:5">
      <c r="A12" s="3" t="s">
        <v>369</v>
      </c>
    </row>
    <row r="13" spans="1:5">
      <c r="A13" s="4" t="s">
        <v>370</v>
      </c>
      <c r="B13" s="5" t="n">
        <v>96211</v>
      </c>
      <c r="C13" s="5" t="n">
        <v>445196</v>
      </c>
      <c r="D13" s="5" t="n">
        <v>86442</v>
      </c>
      <c r="E13" s="5" t="n">
        <v>46474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4</v>
      </c>
      <c r="B1" s="2" t="s">
        <v>71</v>
      </c>
      <c r="D1" s="2" t="s">
        <v>1</v>
      </c>
    </row>
    <row r="2" spans="1:5">
      <c r="B2" s="2" t="s">
        <v>2</v>
      </c>
      <c r="C2" s="2" t="s">
        <v>72</v>
      </c>
      <c r="D2" s="2" t="s">
        <v>2</v>
      </c>
      <c r="E2" s="2" t="s">
        <v>72</v>
      </c>
    </row>
    <row r="3" spans="1:5">
      <c r="A3" s="4" t="s">
        <v>375</v>
      </c>
    </row>
    <row r="4" spans="1:5">
      <c r="A4" s="3" t="s">
        <v>161</v>
      </c>
    </row>
    <row r="5" spans="1:5">
      <c r="A5" s="4" t="s">
        <v>376</v>
      </c>
      <c r="B5" s="7" t="n">
        <v>3017</v>
      </c>
      <c r="C5" s="7" t="n">
        <v>2105</v>
      </c>
      <c r="D5" s="7" t="n">
        <v>5101</v>
      </c>
      <c r="E5" s="7" t="n">
        <v>3705</v>
      </c>
    </row>
    <row r="6" spans="1:5">
      <c r="A6" s="4" t="s">
        <v>377</v>
      </c>
    </row>
    <row r="7" spans="1:5">
      <c r="A7" s="3" t="s">
        <v>161</v>
      </c>
    </row>
    <row r="8" spans="1:5">
      <c r="A8" s="4" t="s">
        <v>378</v>
      </c>
      <c r="B8" s="7" t="n">
        <v>338</v>
      </c>
      <c r="D8" s="7" t="n">
        <v>1166</v>
      </c>
    </row>
    <row r="9" spans="1:5">
      <c r="A9" s="4" t="s">
        <v>379</v>
      </c>
    </row>
    <row r="10" spans="1:5">
      <c r="A10" s="3" t="s">
        <v>161</v>
      </c>
    </row>
    <row r="11" spans="1:5">
      <c r="A11" s="4" t="s">
        <v>380</v>
      </c>
      <c r="B11" s="10" t="n">
        <v>2.8</v>
      </c>
      <c r="D11" s="10" t="n">
        <v>2.8</v>
      </c>
    </row>
    <row r="12" spans="1:5">
      <c r="A12" s="4" t="s">
        <v>381</v>
      </c>
    </row>
    <row r="13" spans="1:5">
      <c r="A13" s="3" t="s">
        <v>161</v>
      </c>
    </row>
    <row r="14" spans="1:5">
      <c r="A14" s="4" t="s">
        <v>382</v>
      </c>
      <c r="B14" s="5" t="n">
        <v>4</v>
      </c>
      <c r="D14" s="5" t="n">
        <v>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6"/>
    <col customWidth="1" max="5" min="5" width="26"/>
    <col customWidth="1" max="6" min="6" width="14"/>
  </cols>
  <sheetData>
    <row r="1" spans="1:6">
      <c r="A1" s="1" t="s">
        <v>383</v>
      </c>
      <c r="B1" s="2" t="s">
        <v>384</v>
      </c>
      <c r="C1" s="2" t="s">
        <v>385</v>
      </c>
      <c r="D1" s="2" t="s">
        <v>2</v>
      </c>
      <c r="E1" s="2" t="s">
        <v>72</v>
      </c>
      <c r="F1" s="2" t="s">
        <v>25</v>
      </c>
    </row>
    <row r="2" spans="1:6">
      <c r="A2" s="3" t="s">
        <v>386</v>
      </c>
    </row>
    <row r="3" spans="1:6">
      <c r="A3" s="4" t="s">
        <v>387</v>
      </c>
      <c r="D3" s="7" t="n">
        <v>13658000</v>
      </c>
    </row>
    <row r="4" spans="1:6">
      <c r="A4" s="4" t="s">
        <v>388</v>
      </c>
      <c r="D4" s="5" t="n">
        <v>5326000</v>
      </c>
    </row>
    <row r="5" spans="1:6">
      <c r="A5" s="4" t="s">
        <v>389</v>
      </c>
      <c r="D5" s="7" t="n">
        <v>18984000</v>
      </c>
    </row>
    <row r="6" spans="1:6">
      <c r="A6" s="4" t="s">
        <v>390</v>
      </c>
    </row>
    <row r="7" spans="1:6">
      <c r="A7" s="3" t="s">
        <v>391</v>
      </c>
    </row>
    <row r="8" spans="1:6">
      <c r="A8" s="4" t="s">
        <v>392</v>
      </c>
      <c r="D8" s="5" t="n">
        <v>653100</v>
      </c>
    </row>
    <row r="9" spans="1:6">
      <c r="A9" s="4" t="s">
        <v>393</v>
      </c>
      <c r="D9" s="5" t="n">
        <v>145300</v>
      </c>
    </row>
    <row r="10" spans="1:6">
      <c r="A10" s="4" t="s">
        <v>394</v>
      </c>
      <c r="D10" s="5" t="n">
        <v>-142000</v>
      </c>
    </row>
    <row r="11" spans="1:6">
      <c r="A11" s="4" t="s">
        <v>395</v>
      </c>
      <c r="D11" s="5" t="n">
        <v>-24000</v>
      </c>
    </row>
    <row r="12" spans="1:6">
      <c r="A12" s="4" t="s">
        <v>396</v>
      </c>
      <c r="D12" s="5" t="n">
        <v>632400</v>
      </c>
    </row>
    <row r="13" spans="1:6">
      <c r="A13" s="3" t="s">
        <v>397</v>
      </c>
    </row>
    <row r="14" spans="1:6">
      <c r="A14" s="4" t="s">
        <v>398</v>
      </c>
      <c r="D14" s="8" t="n">
        <v>25.71</v>
      </c>
    </row>
    <row r="15" spans="1:6">
      <c r="A15" s="4" t="s">
        <v>399</v>
      </c>
      <c r="D15" s="9" t="n">
        <v>43.46</v>
      </c>
    </row>
    <row r="16" spans="1:6">
      <c r="A16" s="4" t="s">
        <v>400</v>
      </c>
      <c r="D16" s="9" t="n">
        <v>21.99</v>
      </c>
    </row>
    <row r="17" spans="1:6">
      <c r="A17" s="4" t="s">
        <v>401</v>
      </c>
      <c r="D17" s="9" t="n">
        <v>31.86</v>
      </c>
    </row>
    <row r="18" spans="1:6">
      <c r="A18" s="4" t="s">
        <v>402</v>
      </c>
      <c r="D18" s="8" t="n">
        <v>30.39</v>
      </c>
    </row>
    <row r="19" spans="1:6">
      <c r="A19" s="3" t="s">
        <v>386</v>
      </c>
    </row>
    <row r="20" spans="1:6">
      <c r="A20" s="4" t="s">
        <v>403</v>
      </c>
      <c r="D20" s="4" t="s">
        <v>404</v>
      </c>
    </row>
    <row r="21" spans="1:6">
      <c r="A21" s="3" t="s">
        <v>405</v>
      </c>
    </row>
    <row r="22" spans="1:6">
      <c r="A22" s="4" t="s">
        <v>406</v>
      </c>
      <c r="D22" s="4" t="s">
        <v>407</v>
      </c>
      <c r="E22" s="4" t="s">
        <v>407</v>
      </c>
    </row>
    <row r="23" spans="1:6">
      <c r="A23" s="4" t="s">
        <v>408</v>
      </c>
      <c r="D23" s="4" t="s">
        <v>409</v>
      </c>
      <c r="E23" s="4" t="s">
        <v>410</v>
      </c>
    </row>
    <row r="24" spans="1:6">
      <c r="A24" s="4" t="s">
        <v>411</v>
      </c>
      <c r="D24" s="4" t="s">
        <v>259</v>
      </c>
      <c r="E24" s="4" t="s">
        <v>259</v>
      </c>
    </row>
    <row r="25" spans="1:6">
      <c r="A25" s="4" t="s">
        <v>412</v>
      </c>
      <c r="D25" s="8" t="n">
        <v>50.06</v>
      </c>
      <c r="E25" s="8" t="n">
        <v>33.77</v>
      </c>
    </row>
    <row r="26" spans="1:6">
      <c r="A26" s="4" t="s">
        <v>373</v>
      </c>
    </row>
    <row r="27" spans="1:6">
      <c r="A27" s="3" t="s">
        <v>413</v>
      </c>
    </row>
    <row r="28" spans="1:6">
      <c r="A28" s="4" t="s">
        <v>392</v>
      </c>
      <c r="D28" s="5" t="n">
        <v>712000</v>
      </c>
    </row>
    <row r="29" spans="1:6">
      <c r="A29" s="4" t="s">
        <v>393</v>
      </c>
      <c r="D29" s="5" t="n">
        <v>153000</v>
      </c>
    </row>
    <row r="30" spans="1:6">
      <c r="A30" s="4" t="s">
        <v>414</v>
      </c>
      <c r="D30" s="5" t="n">
        <v>-49000</v>
      </c>
    </row>
    <row r="31" spans="1:6">
      <c r="A31" s="4" t="s">
        <v>396</v>
      </c>
      <c r="D31" s="5" t="n">
        <v>816000</v>
      </c>
    </row>
    <row r="32" spans="1:6">
      <c r="A32" s="3" t="s">
        <v>415</v>
      </c>
    </row>
    <row r="33" spans="1:6">
      <c r="A33" s="4" t="s">
        <v>398</v>
      </c>
      <c r="D33" s="8" t="n">
        <v>9.73</v>
      </c>
    </row>
    <row r="34" spans="1:6">
      <c r="A34" s="4" t="s">
        <v>399</v>
      </c>
      <c r="D34" s="9" t="n">
        <v>14.62</v>
      </c>
    </row>
    <row r="35" spans="1:6">
      <c r="A35" s="4" t="s">
        <v>400</v>
      </c>
      <c r="D35" s="9" t="n">
        <v>11.07</v>
      </c>
    </row>
    <row r="36" spans="1:6">
      <c r="A36" s="4" t="s">
        <v>402</v>
      </c>
      <c r="D36" s="9" t="n">
        <v>10.56</v>
      </c>
    </row>
    <row r="37" spans="1:6">
      <c r="A37" s="3" t="s">
        <v>416</v>
      </c>
    </row>
    <row r="38" spans="1:6">
      <c r="A38" s="4" t="s">
        <v>398</v>
      </c>
      <c r="D38" s="9" t="n">
        <v>25.03</v>
      </c>
    </row>
    <row r="39" spans="1:6">
      <c r="A39" s="4" t="s">
        <v>399</v>
      </c>
      <c r="D39" s="9" t="n">
        <v>38.89</v>
      </c>
    </row>
    <row r="40" spans="1:6">
      <c r="A40" s="4" t="s">
        <v>417</v>
      </c>
      <c r="D40" s="9" t="n">
        <v>28.81</v>
      </c>
    </row>
    <row r="41" spans="1:6">
      <c r="A41" s="4" t="s">
        <v>402</v>
      </c>
      <c r="D41" s="8" t="n">
        <v>27.4</v>
      </c>
    </row>
    <row r="42" spans="1:6">
      <c r="A42" s="3" t="s">
        <v>418</v>
      </c>
    </row>
    <row r="43" spans="1:6">
      <c r="A43" s="4" t="s">
        <v>419</v>
      </c>
      <c r="D43" s="7" t="n">
        <v>20948900</v>
      </c>
      <c r="F43" s="7" t="n">
        <v>7525800</v>
      </c>
    </row>
    <row r="44" spans="1:6">
      <c r="A44" s="4" t="s">
        <v>420</v>
      </c>
      <c r="D44" s="7" t="n">
        <v>1160100</v>
      </c>
    </row>
    <row r="45" spans="1:6">
      <c r="A45" s="4" t="s">
        <v>421</v>
      </c>
      <c r="D45" s="5" t="n">
        <v>237500</v>
      </c>
    </row>
    <row r="46" spans="1:6">
      <c r="A46" s="4" t="s">
        <v>422</v>
      </c>
      <c r="D46" s="8" t="n">
        <v>8.74</v>
      </c>
    </row>
    <row r="47" spans="1:6">
      <c r="A47" s="4" t="s">
        <v>423</v>
      </c>
      <c r="D47" s="8" t="n">
        <v>22.37</v>
      </c>
    </row>
    <row r="48" spans="1:6">
      <c r="A48" s="4" t="s">
        <v>424</v>
      </c>
      <c r="D48" s="7" t="n">
        <v>7291000</v>
      </c>
    </row>
    <row r="49" spans="1:6">
      <c r="A49" s="3" t="s">
        <v>386</v>
      </c>
    </row>
    <row r="50" spans="1:6">
      <c r="A50" s="4" t="s">
        <v>425</v>
      </c>
      <c r="D50" s="4" t="s">
        <v>426</v>
      </c>
    </row>
    <row r="51" spans="1:6">
      <c r="A51" s="3" t="s">
        <v>405</v>
      </c>
    </row>
    <row r="52" spans="1:6">
      <c r="A52" s="4" t="s">
        <v>408</v>
      </c>
      <c r="D52" s="4" t="s">
        <v>427</v>
      </c>
      <c r="E52" s="4" t="s">
        <v>428</v>
      </c>
    </row>
    <row r="53" spans="1:6">
      <c r="A53" s="4" t="s">
        <v>429</v>
      </c>
      <c r="D53" s="4" t="s">
        <v>430</v>
      </c>
      <c r="E53" s="4" t="s">
        <v>431</v>
      </c>
    </row>
    <row r="54" spans="1:6">
      <c r="A54" s="4" t="s">
        <v>432</v>
      </c>
      <c r="D54" s="4" t="s">
        <v>433</v>
      </c>
      <c r="E54" s="4" t="s">
        <v>433</v>
      </c>
    </row>
    <row r="55" spans="1:6">
      <c r="A55" s="4" t="s">
        <v>411</v>
      </c>
      <c r="D55" s="4" t="s">
        <v>259</v>
      </c>
      <c r="E55" s="4" t="s">
        <v>259</v>
      </c>
    </row>
    <row r="56" spans="1:6">
      <c r="A56" s="4" t="s">
        <v>412</v>
      </c>
      <c r="D56" s="8" t="n">
        <v>14.44</v>
      </c>
      <c r="E56" s="8" t="n">
        <v>10.2</v>
      </c>
    </row>
    <row r="57" spans="1:6">
      <c r="A57" s="4" t="s">
        <v>215</v>
      </c>
    </row>
    <row r="58" spans="1:6">
      <c r="A58" s="3" t="s">
        <v>434</v>
      </c>
    </row>
    <row r="59" spans="1:6">
      <c r="A59" s="4" t="s">
        <v>435</v>
      </c>
      <c r="B59" s="7" t="n">
        <v>2161000</v>
      </c>
      <c r="C59" s="7" t="n">
        <v>2018000</v>
      </c>
    </row>
    <row r="60" spans="1:6">
      <c r="A60" s="4" t="s">
        <v>436</v>
      </c>
    </row>
    <row r="61" spans="1:6">
      <c r="A61" s="3" t="s">
        <v>434</v>
      </c>
    </row>
    <row r="62" spans="1:6">
      <c r="A62" s="4" t="s">
        <v>437</v>
      </c>
      <c r="B62" s="5" t="n">
        <v>540000</v>
      </c>
      <c r="C62" s="5" t="n">
        <v>505000</v>
      </c>
    </row>
    <row r="63" spans="1:6">
      <c r="A63" s="4" t="s">
        <v>438</v>
      </c>
    </row>
    <row r="64" spans="1:6">
      <c r="A64" s="3" t="s">
        <v>434</v>
      </c>
    </row>
    <row r="65" spans="1:6">
      <c r="A65" s="4" t="s">
        <v>437</v>
      </c>
      <c r="B65" s="5" t="n">
        <v>2161000</v>
      </c>
      <c r="C65" s="5" t="n">
        <v>2018000</v>
      </c>
    </row>
    <row r="66" spans="1:6">
      <c r="A66" s="4" t="s">
        <v>439</v>
      </c>
    </row>
    <row r="67" spans="1:6">
      <c r="A67" s="3" t="s">
        <v>434</v>
      </c>
    </row>
    <row r="68" spans="1:6">
      <c r="A68" s="4" t="s">
        <v>437</v>
      </c>
      <c r="B68" s="7" t="n">
        <v>4322000</v>
      </c>
      <c r="C68" s="7" t="n">
        <v>4036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s>
  <sheetData>
    <row r="1" spans="1:7">
      <c r="A1" s="1" t="s">
        <v>440</v>
      </c>
      <c r="B1" s="2" t="s">
        <v>71</v>
      </c>
      <c r="C1" s="2" t="s">
        <v>1</v>
      </c>
      <c r="E1" s="2" t="s">
        <v>441</v>
      </c>
    </row>
    <row r="2" spans="1:7">
      <c r="B2" s="2" t="s">
        <v>2</v>
      </c>
      <c r="C2" s="2" t="s">
        <v>2</v>
      </c>
      <c r="D2" s="2" t="s">
        <v>72</v>
      </c>
      <c r="E2" s="2" t="s">
        <v>2</v>
      </c>
      <c r="F2" s="2" t="s">
        <v>442</v>
      </c>
      <c r="G2" s="2" t="s">
        <v>443</v>
      </c>
    </row>
    <row r="3" spans="1:7">
      <c r="A3" s="4" t="s">
        <v>444</v>
      </c>
      <c r="B3" s="5" t="n">
        <v>461358</v>
      </c>
      <c r="C3" s="5" t="n">
        <v>858393</v>
      </c>
      <c r="D3" s="5" t="n">
        <v>153432</v>
      </c>
    </row>
    <row r="4" spans="1:7">
      <c r="A4" s="4" t="s">
        <v>445</v>
      </c>
      <c r="B4" s="7" t="n">
        <v>21907</v>
      </c>
      <c r="C4" s="7" t="n">
        <v>39286</v>
      </c>
      <c r="D4" s="7" t="n">
        <v>4962</v>
      </c>
    </row>
    <row r="5" spans="1:7">
      <c r="A5" s="4" t="s">
        <v>446</v>
      </c>
      <c r="B5" s="8" t="n">
        <v>47.48</v>
      </c>
      <c r="C5" s="8" t="n">
        <v>45.77</v>
      </c>
    </row>
    <row r="6" spans="1:7">
      <c r="A6" s="4" t="s">
        <v>447</v>
      </c>
    </row>
    <row r="7" spans="1:7">
      <c r="A7" s="4" t="s">
        <v>444</v>
      </c>
      <c r="E7" s="5" t="n">
        <v>788399</v>
      </c>
    </row>
    <row r="8" spans="1:7">
      <c r="A8" s="4" t="s">
        <v>445</v>
      </c>
      <c r="E8" s="7" t="n">
        <v>26600</v>
      </c>
    </row>
    <row r="9" spans="1:7">
      <c r="A9" s="4" t="s">
        <v>446</v>
      </c>
      <c r="E9" s="8" t="n">
        <v>33.72</v>
      </c>
    </row>
    <row r="10" spans="1:7">
      <c r="A10" s="4" t="s">
        <v>448</v>
      </c>
    </row>
    <row r="11" spans="1:7">
      <c r="A11" s="4" t="s">
        <v>449</v>
      </c>
      <c r="G11" s="7" t="n">
        <v>200000</v>
      </c>
    </row>
    <row r="12" spans="1:7">
      <c r="A12" s="4" t="s">
        <v>450</v>
      </c>
    </row>
    <row r="13" spans="1:7">
      <c r="A13" s="4" t="s">
        <v>451</v>
      </c>
      <c r="F13" s="7" t="n">
        <v>100000</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1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52</v>
      </c>
      <c r="B1" s="2" t="s">
        <v>453</v>
      </c>
      <c r="C1" s="2" t="s">
        <v>454</v>
      </c>
      <c r="D1" s="2" t="s">
        <v>455</v>
      </c>
      <c r="E1" s="2" t="s">
        <v>456</v>
      </c>
      <c r="F1" s="2" t="s">
        <v>457</v>
      </c>
      <c r="G1" s="2" t="s">
        <v>2</v>
      </c>
      <c r="H1" s="2" t="s">
        <v>72</v>
      </c>
      <c r="I1" s="2" t="s">
        <v>2</v>
      </c>
      <c r="J1" s="2" t="s">
        <v>72</v>
      </c>
      <c r="K1" s="2" t="s">
        <v>25</v>
      </c>
    </row>
    <row r="2" spans="1:11">
      <c r="A2" s="3" t="s">
        <v>166</v>
      </c>
    </row>
    <row r="3" spans="1:11">
      <c r="A3" s="4" t="s">
        <v>458</v>
      </c>
      <c r="I3" s="7" t="n">
        <v>83932</v>
      </c>
    </row>
    <row r="4" spans="1:11">
      <c r="A4" s="3" t="s">
        <v>459</v>
      </c>
    </row>
    <row r="5" spans="1:11">
      <c r="A5" s="4" t="s">
        <v>74</v>
      </c>
      <c r="G5" s="7" t="n">
        <v>485299</v>
      </c>
      <c r="H5" s="7" t="n">
        <v>456173</v>
      </c>
      <c r="I5" s="5" t="n">
        <v>940334</v>
      </c>
      <c r="J5" s="7" t="n">
        <v>890158</v>
      </c>
    </row>
    <row r="6" spans="1:11">
      <c r="A6" s="4" t="s">
        <v>88</v>
      </c>
      <c r="G6" s="5" t="n">
        <v>24113</v>
      </c>
      <c r="H6" s="5" t="n">
        <v>17212</v>
      </c>
      <c r="I6" s="5" t="n">
        <v>23804</v>
      </c>
      <c r="J6" s="5" t="n">
        <v>29227</v>
      </c>
    </row>
    <row r="7" spans="1:11">
      <c r="A7" s="4" t="s">
        <v>460</v>
      </c>
      <c r="G7" s="5" t="n">
        <v>216</v>
      </c>
      <c r="H7" s="5" t="n">
        <v>751</v>
      </c>
      <c r="I7" s="5" t="n">
        <v>830</v>
      </c>
      <c r="J7" s="5" t="n">
        <v>1503</v>
      </c>
    </row>
    <row r="8" spans="1:11">
      <c r="A8" s="4" t="s">
        <v>461</v>
      </c>
      <c r="G8" s="5" t="n">
        <v>400</v>
      </c>
      <c r="H8" s="7" t="n">
        <v>979</v>
      </c>
      <c r="I8" s="7" t="n">
        <v>1260</v>
      </c>
      <c r="J8" s="7" t="n">
        <v>1530</v>
      </c>
    </row>
    <row r="9" spans="1:11">
      <c r="A9" s="4" t="s">
        <v>462</v>
      </c>
      <c r="I9" s="4" t="s">
        <v>431</v>
      </c>
      <c r="J9" s="4" t="s">
        <v>431</v>
      </c>
    </row>
    <row r="10" spans="1:11">
      <c r="A10" s="3" t="s">
        <v>463</v>
      </c>
    </row>
    <row r="11" spans="1:11">
      <c r="A11" s="4" t="s">
        <v>33</v>
      </c>
      <c r="G11" s="5" t="n">
        <v>1084833</v>
      </c>
      <c r="I11" s="7" t="n">
        <v>1084833</v>
      </c>
      <c r="K11" s="7" t="n">
        <v>1045058</v>
      </c>
    </row>
    <row r="12" spans="1:11">
      <c r="A12" s="4" t="s">
        <v>375</v>
      </c>
    </row>
    <row r="13" spans="1:11">
      <c r="A13" s="3" t="s">
        <v>166</v>
      </c>
    </row>
    <row r="14" spans="1:11">
      <c r="A14" s="4" t="s">
        <v>464</v>
      </c>
      <c r="G14" s="5" t="n">
        <v>100</v>
      </c>
      <c r="I14" s="5" t="n">
        <v>400</v>
      </c>
    </row>
    <row r="15" spans="1:11">
      <c r="A15" s="4" t="s">
        <v>465</v>
      </c>
    </row>
    <row r="16" spans="1:11">
      <c r="A16" s="3" t="s">
        <v>166</v>
      </c>
    </row>
    <row r="17" spans="1:11">
      <c r="A17" s="4" t="s">
        <v>466</v>
      </c>
      <c r="I17" s="5" t="n">
        <v>88692</v>
      </c>
    </row>
    <row r="18" spans="1:11">
      <c r="A18" s="4" t="s">
        <v>458</v>
      </c>
      <c r="I18" s="5" t="n">
        <v>83932</v>
      </c>
    </row>
    <row r="19" spans="1:11">
      <c r="A19" s="4" t="s">
        <v>467</v>
      </c>
      <c r="I19" s="5" t="n">
        <v>2110</v>
      </c>
    </row>
    <row r="20" spans="1:11">
      <c r="A20" s="4" t="s">
        <v>468</v>
      </c>
      <c r="I20" s="5" t="n">
        <v>2650</v>
      </c>
    </row>
    <row r="21" spans="1:11">
      <c r="A21" s="3" t="s">
        <v>463</v>
      </c>
    </row>
    <row r="22" spans="1:11">
      <c r="A22" s="4" t="s">
        <v>469</v>
      </c>
      <c r="G22" s="5" t="n">
        <v>21364</v>
      </c>
      <c r="I22" s="5" t="n">
        <v>21364</v>
      </c>
    </row>
    <row r="23" spans="1:11">
      <c r="A23" s="4" t="s">
        <v>470</v>
      </c>
      <c r="G23" s="5" t="n">
        <v>2185</v>
      </c>
      <c r="I23" s="5" t="n">
        <v>2185</v>
      </c>
    </row>
    <row r="24" spans="1:11">
      <c r="A24" s="4" t="s">
        <v>471</v>
      </c>
      <c r="G24" s="5" t="n">
        <v>34</v>
      </c>
      <c r="I24" s="5" t="n">
        <v>34</v>
      </c>
    </row>
    <row r="25" spans="1:11">
      <c r="A25" s="4" t="s">
        <v>472</v>
      </c>
      <c r="G25" s="5" t="n">
        <v>3392</v>
      </c>
      <c r="I25" s="5" t="n">
        <v>3392</v>
      </c>
    </row>
    <row r="26" spans="1:11">
      <c r="A26" s="4" t="s">
        <v>473</v>
      </c>
      <c r="G26" s="5" t="n">
        <v>26570</v>
      </c>
      <c r="I26" s="5" t="n">
        <v>26570</v>
      </c>
    </row>
    <row r="27" spans="1:11">
      <c r="A27" s="4" t="s">
        <v>33</v>
      </c>
      <c r="G27" s="5" t="n">
        <v>39775</v>
      </c>
      <c r="I27" s="5" t="n">
        <v>39775</v>
      </c>
    </row>
    <row r="28" spans="1:11">
      <c r="A28" s="4" t="s">
        <v>39</v>
      </c>
      <c r="G28" s="5" t="n">
        <v>-4322</v>
      </c>
      <c r="I28" s="5" t="n">
        <v>-4322</v>
      </c>
    </row>
    <row r="29" spans="1:11">
      <c r="A29" s="4" t="s">
        <v>41</v>
      </c>
      <c r="G29" s="5" t="n">
        <v>-306</v>
      </c>
      <c r="I29" s="5" t="n">
        <v>-306</v>
      </c>
    </row>
    <row r="30" spans="1:11">
      <c r="A30" s="4" t="s">
        <v>474</v>
      </c>
      <c r="G30" s="5" t="n">
        <v>88692</v>
      </c>
      <c r="I30" s="5" t="n">
        <v>88692</v>
      </c>
    </row>
    <row r="31" spans="1:11">
      <c r="A31" s="4" t="s">
        <v>475</v>
      </c>
    </row>
    <row r="32" spans="1:11">
      <c r="A32" s="3" t="s">
        <v>166</v>
      </c>
    </row>
    <row r="33" spans="1:11">
      <c r="A33" s="4" t="s">
        <v>466</v>
      </c>
      <c r="I33" s="5" t="n">
        <v>12225</v>
      </c>
    </row>
    <row r="34" spans="1:11">
      <c r="A34" s="4" t="s">
        <v>458</v>
      </c>
      <c r="F34" s="7" t="n">
        <v>12200</v>
      </c>
      <c r="I34" s="5" t="n">
        <v>12225</v>
      </c>
    </row>
    <row r="35" spans="1:11">
      <c r="A35" s="3" t="s">
        <v>476</v>
      </c>
    </row>
    <row r="36" spans="1:11">
      <c r="A36" s="4" t="s">
        <v>477</v>
      </c>
      <c r="G36" s="5" t="n">
        <v>4940</v>
      </c>
      <c r="I36" s="5" t="n">
        <v>8208</v>
      </c>
    </row>
    <row r="37" spans="1:11">
      <c r="A37" s="4" t="s">
        <v>478</v>
      </c>
      <c r="G37" s="5" t="n">
        <v>231</v>
      </c>
      <c r="I37" s="5" t="n">
        <v>140</v>
      </c>
    </row>
    <row r="38" spans="1:11">
      <c r="A38" s="3" t="s">
        <v>463</v>
      </c>
    </row>
    <row r="39" spans="1:11">
      <c r="A39" s="4" t="s">
        <v>469</v>
      </c>
      <c r="G39" s="5" t="n">
        <v>6690</v>
      </c>
      <c r="I39" s="5" t="n">
        <v>6690</v>
      </c>
    </row>
    <row r="40" spans="1:11">
      <c r="A40" s="4" t="s">
        <v>470</v>
      </c>
      <c r="G40" s="5" t="n">
        <v>75</v>
      </c>
      <c r="I40" s="5" t="n">
        <v>75</v>
      </c>
    </row>
    <row r="41" spans="1:11">
      <c r="A41" s="4" t="s">
        <v>472</v>
      </c>
      <c r="G41" s="5" t="n">
        <v>655</v>
      </c>
      <c r="I41" s="5" t="n">
        <v>655</v>
      </c>
    </row>
    <row r="42" spans="1:11">
      <c r="A42" s="4" t="s">
        <v>473</v>
      </c>
      <c r="G42" s="5" t="n">
        <v>2660</v>
      </c>
      <c r="I42" s="5" t="n">
        <v>2660</v>
      </c>
    </row>
    <row r="43" spans="1:11">
      <c r="A43" s="4" t="s">
        <v>33</v>
      </c>
      <c r="G43" s="5" t="n">
        <v>3504</v>
      </c>
      <c r="I43" s="5" t="n">
        <v>3504</v>
      </c>
    </row>
    <row r="44" spans="1:11">
      <c r="A44" s="4" t="s">
        <v>39</v>
      </c>
      <c r="G44" s="5" t="n">
        <v>-1359</v>
      </c>
      <c r="I44" s="5" t="n">
        <v>-1359</v>
      </c>
    </row>
    <row r="45" spans="1:11">
      <c r="A45" s="4" t="s">
        <v>474</v>
      </c>
      <c r="G45" s="5" t="n">
        <v>12225</v>
      </c>
      <c r="I45" s="5" t="n">
        <v>12225</v>
      </c>
    </row>
    <row r="46" spans="1:11">
      <c r="A46" s="4" t="s">
        <v>479</v>
      </c>
    </row>
    <row r="47" spans="1:11">
      <c r="A47" s="3" t="s">
        <v>166</v>
      </c>
    </row>
    <row r="48" spans="1:11">
      <c r="A48" s="4" t="s">
        <v>466</v>
      </c>
      <c r="E48" s="7" t="n">
        <v>22300</v>
      </c>
      <c r="I48" s="5" t="n">
        <v>22295</v>
      </c>
    </row>
    <row r="49" spans="1:11">
      <c r="A49" s="4" t="s">
        <v>458</v>
      </c>
      <c r="E49" s="5" t="n">
        <v>20200</v>
      </c>
      <c r="I49" s="5" t="n">
        <v>20185</v>
      </c>
    </row>
    <row r="50" spans="1:11">
      <c r="A50" s="4" t="s">
        <v>467</v>
      </c>
      <c r="E50" s="5" t="n">
        <v>2100</v>
      </c>
      <c r="I50" s="5" t="n">
        <v>2110</v>
      </c>
    </row>
    <row r="51" spans="1:11">
      <c r="A51" s="3" t="s">
        <v>476</v>
      </c>
    </row>
    <row r="52" spans="1:11">
      <c r="A52" s="4" t="s">
        <v>477</v>
      </c>
      <c r="G52" s="5" t="n">
        <v>6848</v>
      </c>
      <c r="I52" s="5" t="n">
        <v>9237</v>
      </c>
    </row>
    <row r="53" spans="1:11">
      <c r="A53" s="4" t="s">
        <v>478</v>
      </c>
      <c r="G53" s="5" t="n">
        <v>134</v>
      </c>
      <c r="I53" s="5" t="n">
        <v>225</v>
      </c>
    </row>
    <row r="54" spans="1:11">
      <c r="A54" s="3" t="s">
        <v>463</v>
      </c>
    </row>
    <row r="55" spans="1:11">
      <c r="A55" s="4" t="s">
        <v>469</v>
      </c>
      <c r="G55" s="5" t="n">
        <v>3762</v>
      </c>
      <c r="I55" s="5" t="n">
        <v>3762</v>
      </c>
    </row>
    <row r="56" spans="1:11">
      <c r="A56" s="4" t="s">
        <v>470</v>
      </c>
      <c r="G56" s="5" t="n">
        <v>1119</v>
      </c>
      <c r="I56" s="5" t="n">
        <v>1119</v>
      </c>
    </row>
    <row r="57" spans="1:11">
      <c r="A57" s="4" t="s">
        <v>471</v>
      </c>
      <c r="G57" s="5" t="n">
        <v>27</v>
      </c>
      <c r="I57" s="5" t="n">
        <v>27</v>
      </c>
    </row>
    <row r="58" spans="1:11">
      <c r="A58" s="4" t="s">
        <v>472</v>
      </c>
      <c r="G58" s="5" t="n">
        <v>1544</v>
      </c>
      <c r="I58" s="5" t="n">
        <v>1544</v>
      </c>
    </row>
    <row r="59" spans="1:11">
      <c r="A59" s="4" t="s">
        <v>473</v>
      </c>
      <c r="G59" s="5" t="n">
        <v>6650</v>
      </c>
      <c r="I59" s="5" t="n">
        <v>6650</v>
      </c>
    </row>
    <row r="60" spans="1:11">
      <c r="A60" s="4" t="s">
        <v>33</v>
      </c>
      <c r="G60" s="5" t="n">
        <v>11588</v>
      </c>
      <c r="I60" s="5" t="n">
        <v>11588</v>
      </c>
    </row>
    <row r="61" spans="1:11">
      <c r="A61" s="4" t="s">
        <v>39</v>
      </c>
      <c r="G61" s="5" t="n">
        <v>-2093</v>
      </c>
      <c r="I61" s="5" t="n">
        <v>-2093</v>
      </c>
    </row>
    <row r="62" spans="1:11">
      <c r="A62" s="4" t="s">
        <v>41</v>
      </c>
      <c r="G62" s="5" t="n">
        <v>-302</v>
      </c>
      <c r="I62" s="5" t="n">
        <v>-302</v>
      </c>
    </row>
    <row r="63" spans="1:11">
      <c r="A63" s="4" t="s">
        <v>474</v>
      </c>
      <c r="G63" s="5" t="n">
        <v>22295</v>
      </c>
      <c r="I63" s="5" t="n">
        <v>22295</v>
      </c>
    </row>
    <row r="64" spans="1:11">
      <c r="A64" s="4" t="s">
        <v>480</v>
      </c>
    </row>
    <row r="65" spans="1:11">
      <c r="A65" s="3" t="s">
        <v>166</v>
      </c>
    </row>
    <row r="66" spans="1:11">
      <c r="A66" s="4" t="s">
        <v>458</v>
      </c>
      <c r="E66" s="7" t="n">
        <v>1500</v>
      </c>
    </row>
    <row r="67" spans="1:11">
      <c r="A67" s="4" t="s">
        <v>481</v>
      </c>
    </row>
    <row r="68" spans="1:11">
      <c r="A68" s="3" t="s">
        <v>166</v>
      </c>
    </row>
    <row r="69" spans="1:11">
      <c r="A69" s="4" t="s">
        <v>458</v>
      </c>
      <c r="D69" s="7" t="n">
        <v>7300</v>
      </c>
    </row>
    <row r="70" spans="1:11">
      <c r="A70" s="4" t="s">
        <v>482</v>
      </c>
    </row>
    <row r="71" spans="1:11">
      <c r="A71" s="3" t="s">
        <v>166</v>
      </c>
    </row>
    <row r="72" spans="1:11">
      <c r="A72" s="4" t="s">
        <v>466</v>
      </c>
      <c r="C72" s="7" t="n">
        <v>10900</v>
      </c>
      <c r="I72" s="5" t="n">
        <v>10937</v>
      </c>
    </row>
    <row r="73" spans="1:11">
      <c r="A73" s="4" t="s">
        <v>458</v>
      </c>
      <c r="I73" s="5" t="n">
        <v>10937</v>
      </c>
    </row>
    <row r="74" spans="1:11">
      <c r="A74" s="3" t="s">
        <v>476</v>
      </c>
    </row>
    <row r="75" spans="1:11">
      <c r="A75" s="4" t="s">
        <v>477</v>
      </c>
      <c r="G75" s="5" t="n">
        <v>2866</v>
      </c>
      <c r="I75" s="5" t="n">
        <v>2866</v>
      </c>
    </row>
    <row r="76" spans="1:11">
      <c r="A76" s="4" t="s">
        <v>478</v>
      </c>
      <c r="G76" s="5" t="n">
        <v>337</v>
      </c>
      <c r="I76" s="5" t="n">
        <v>337</v>
      </c>
    </row>
    <row r="77" spans="1:11">
      <c r="A77" s="3" t="s">
        <v>463</v>
      </c>
    </row>
    <row r="78" spans="1:11">
      <c r="A78" s="4" t="s">
        <v>469</v>
      </c>
      <c r="G78" s="5" t="n">
        <v>2012</v>
      </c>
      <c r="I78" s="5" t="n">
        <v>2012</v>
      </c>
    </row>
    <row r="79" spans="1:11">
      <c r="A79" s="4" t="s">
        <v>470</v>
      </c>
      <c r="G79" s="5" t="n">
        <v>321</v>
      </c>
      <c r="I79" s="5" t="n">
        <v>321</v>
      </c>
    </row>
    <row r="80" spans="1:11">
      <c r="A80" s="4" t="s">
        <v>471</v>
      </c>
      <c r="G80" s="5" t="n">
        <v>1</v>
      </c>
      <c r="I80" s="5" t="n">
        <v>1</v>
      </c>
    </row>
    <row r="81" spans="1:11">
      <c r="A81" s="4" t="s">
        <v>472</v>
      </c>
      <c r="G81" s="5" t="n">
        <v>361</v>
      </c>
      <c r="I81" s="5" t="n">
        <v>361</v>
      </c>
    </row>
    <row r="82" spans="1:11">
      <c r="A82" s="4" t="s">
        <v>473</v>
      </c>
      <c r="G82" s="5" t="n">
        <v>5270</v>
      </c>
      <c r="I82" s="5" t="n">
        <v>5270</v>
      </c>
    </row>
    <row r="83" spans="1:11">
      <c r="A83" s="4" t="s">
        <v>33</v>
      </c>
      <c r="G83" s="5" t="n">
        <v>3657</v>
      </c>
      <c r="I83" s="5" t="n">
        <v>3657</v>
      </c>
    </row>
    <row r="84" spans="1:11">
      <c r="A84" s="4" t="s">
        <v>39</v>
      </c>
      <c r="G84" s="5" t="n">
        <v>-681</v>
      </c>
      <c r="I84" s="5" t="n">
        <v>-681</v>
      </c>
    </row>
    <row r="85" spans="1:11">
      <c r="A85" s="4" t="s">
        <v>41</v>
      </c>
      <c r="G85" s="5" t="n">
        <v>-4</v>
      </c>
      <c r="I85" s="5" t="n">
        <v>-4</v>
      </c>
    </row>
    <row r="86" spans="1:11">
      <c r="A86" s="4" t="s">
        <v>474</v>
      </c>
      <c r="G86" s="5" t="n">
        <v>10937</v>
      </c>
      <c r="I86" s="5" t="n">
        <v>10937</v>
      </c>
    </row>
    <row r="87" spans="1:11">
      <c r="A87" s="4" t="s">
        <v>483</v>
      </c>
    </row>
    <row r="88" spans="1:11">
      <c r="A88" s="3" t="s">
        <v>166</v>
      </c>
    </row>
    <row r="89" spans="1:11">
      <c r="A89" s="4" t="s">
        <v>466</v>
      </c>
      <c r="B89" s="7" t="n">
        <v>34400</v>
      </c>
      <c r="I89" s="5" t="n">
        <v>34402</v>
      </c>
    </row>
    <row r="90" spans="1:11">
      <c r="A90" s="4" t="s">
        <v>458</v>
      </c>
      <c r="B90" s="5" t="n">
        <v>31800</v>
      </c>
      <c r="I90" s="5" t="n">
        <v>31752</v>
      </c>
    </row>
    <row r="91" spans="1:11">
      <c r="A91" s="4" t="s">
        <v>468</v>
      </c>
      <c r="B91" s="7" t="n">
        <v>2700</v>
      </c>
      <c r="I91" s="5" t="n">
        <v>2650</v>
      </c>
    </row>
    <row r="92" spans="1:11">
      <c r="A92" s="3" t="s">
        <v>476</v>
      </c>
    </row>
    <row r="93" spans="1:11">
      <c r="A93" s="4" t="s">
        <v>477</v>
      </c>
      <c r="G93" s="5" t="n">
        <v>1733</v>
      </c>
      <c r="I93" s="5" t="n">
        <v>1733</v>
      </c>
    </row>
    <row r="94" spans="1:11">
      <c r="A94" s="4" t="s">
        <v>478</v>
      </c>
      <c r="G94" s="5" t="n">
        <v>221</v>
      </c>
      <c r="I94" s="5" t="n">
        <v>221</v>
      </c>
    </row>
    <row r="95" spans="1:11">
      <c r="A95" s="3" t="s">
        <v>463</v>
      </c>
    </row>
    <row r="96" spans="1:11">
      <c r="A96" s="4" t="s">
        <v>469</v>
      </c>
      <c r="G96" s="5" t="n">
        <v>8222</v>
      </c>
      <c r="I96" s="5" t="n">
        <v>8222</v>
      </c>
    </row>
    <row r="97" spans="1:11">
      <c r="A97" s="4" t="s">
        <v>470</v>
      </c>
      <c r="G97" s="5" t="n">
        <v>529</v>
      </c>
      <c r="I97" s="5" t="n">
        <v>529</v>
      </c>
    </row>
    <row r="98" spans="1:11">
      <c r="A98" s="4" t="s">
        <v>472</v>
      </c>
      <c r="G98" s="5" t="n">
        <v>475</v>
      </c>
      <c r="I98" s="5" t="n">
        <v>475</v>
      </c>
    </row>
    <row r="99" spans="1:11">
      <c r="A99" s="4" t="s">
        <v>473</v>
      </c>
      <c r="G99" s="5" t="n">
        <v>8450</v>
      </c>
      <c r="I99" s="5" t="n">
        <v>8450</v>
      </c>
    </row>
    <row r="100" spans="1:11">
      <c r="A100" s="4" t="s">
        <v>33</v>
      </c>
      <c r="G100" s="5" t="n">
        <v>16889</v>
      </c>
      <c r="I100" s="5" t="n">
        <v>16889</v>
      </c>
    </row>
    <row r="101" spans="1:11">
      <c r="A101" s="4" t="s">
        <v>39</v>
      </c>
      <c r="G101" s="5" t="n">
        <v>-163</v>
      </c>
      <c r="I101" s="5" t="n">
        <v>-163</v>
      </c>
    </row>
    <row r="102" spans="1:11">
      <c r="A102" s="4" t="s">
        <v>474</v>
      </c>
      <c r="G102" s="5" t="n">
        <v>34402</v>
      </c>
      <c r="I102" s="5" t="n">
        <v>34402</v>
      </c>
    </row>
    <row r="103" spans="1:11">
      <c r="A103" s="4" t="s">
        <v>484</v>
      </c>
    </row>
    <row r="104" spans="1:11">
      <c r="A104" s="3" t="s">
        <v>166</v>
      </c>
    </row>
    <row r="105" spans="1:11">
      <c r="A105" s="4" t="s">
        <v>466</v>
      </c>
      <c r="I105" s="5" t="n">
        <v>8833</v>
      </c>
    </row>
    <row r="106" spans="1:11">
      <c r="A106" s="4" t="s">
        <v>458</v>
      </c>
      <c r="I106" s="5" t="n">
        <v>8833</v>
      </c>
    </row>
    <row r="107" spans="1:11">
      <c r="A107" s="3" t="s">
        <v>476</v>
      </c>
    </row>
    <row r="108" spans="1:11">
      <c r="A108" s="4" t="s">
        <v>477</v>
      </c>
      <c r="G108" s="5" t="n">
        <v>2745</v>
      </c>
      <c r="I108" s="5" t="n">
        <v>2941</v>
      </c>
    </row>
    <row r="109" spans="1:11">
      <c r="A109" s="4" t="s">
        <v>478</v>
      </c>
      <c r="G109" s="5" t="n">
        <v>355</v>
      </c>
      <c r="I109" s="5" t="n">
        <v>377</v>
      </c>
    </row>
    <row r="110" spans="1:11">
      <c r="A110" s="3" t="s">
        <v>463</v>
      </c>
    </row>
    <row r="111" spans="1:11">
      <c r="A111" s="4" t="s">
        <v>469</v>
      </c>
      <c r="G111" s="5" t="n">
        <v>678</v>
      </c>
      <c r="I111" s="5" t="n">
        <v>678</v>
      </c>
    </row>
    <row r="112" spans="1:11">
      <c r="A112" s="4" t="s">
        <v>470</v>
      </c>
      <c r="G112" s="5" t="n">
        <v>141</v>
      </c>
      <c r="I112" s="5" t="n">
        <v>141</v>
      </c>
    </row>
    <row r="113" spans="1:11">
      <c r="A113" s="4" t="s">
        <v>471</v>
      </c>
      <c r="G113" s="5" t="n">
        <v>6</v>
      </c>
      <c r="I113" s="5" t="n">
        <v>6</v>
      </c>
    </row>
    <row r="114" spans="1:11">
      <c r="A114" s="4" t="s">
        <v>472</v>
      </c>
      <c r="G114" s="5" t="n">
        <v>357</v>
      </c>
      <c r="I114" s="5" t="n">
        <v>357</v>
      </c>
    </row>
    <row r="115" spans="1:11">
      <c r="A115" s="4" t="s">
        <v>473</v>
      </c>
      <c r="G115" s="5" t="n">
        <v>3540</v>
      </c>
      <c r="I115" s="5" t="n">
        <v>3540</v>
      </c>
    </row>
    <row r="116" spans="1:11">
      <c r="A116" s="4" t="s">
        <v>33</v>
      </c>
      <c r="G116" s="5" t="n">
        <v>4137</v>
      </c>
      <c r="I116" s="5" t="n">
        <v>4137</v>
      </c>
    </row>
    <row r="117" spans="1:11">
      <c r="A117" s="4" t="s">
        <v>39</v>
      </c>
      <c r="G117" s="5" t="n">
        <v>-26</v>
      </c>
      <c r="I117" s="5" t="n">
        <v>-26</v>
      </c>
    </row>
    <row r="118" spans="1:11">
      <c r="A118" s="4" t="s">
        <v>474</v>
      </c>
      <c r="G118" s="7" t="n">
        <v>8833</v>
      </c>
      <c r="I118" s="7" t="n">
        <v>883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85</v>
      </c>
      <c r="B1" s="2" t="s">
        <v>453</v>
      </c>
      <c r="C1" s="2" t="s">
        <v>454</v>
      </c>
      <c r="D1" s="2" t="s">
        <v>456</v>
      </c>
      <c r="E1" s="2" t="s">
        <v>457</v>
      </c>
      <c r="F1" s="2" t="s">
        <v>2</v>
      </c>
    </row>
    <row r="2" spans="1:6">
      <c r="A2" s="3" t="s">
        <v>486</v>
      </c>
    </row>
    <row r="3" spans="1:6">
      <c r="A3" s="4" t="s">
        <v>487</v>
      </c>
      <c r="F3" s="7" t="n">
        <v>83932</v>
      </c>
    </row>
    <row r="4" spans="1:6">
      <c r="A4" s="4" t="s">
        <v>465</v>
      </c>
    </row>
    <row r="5" spans="1:6">
      <c r="A5" s="3" t="s">
        <v>486</v>
      </c>
    </row>
    <row r="6" spans="1:6">
      <c r="A6" s="4" t="s">
        <v>487</v>
      </c>
      <c r="F6" s="5" t="n">
        <v>83932</v>
      </c>
    </row>
    <row r="7" spans="1:6">
      <c r="A7" s="4" t="s">
        <v>488</v>
      </c>
      <c r="F7" s="5" t="n">
        <v>2650</v>
      </c>
    </row>
    <row r="8" spans="1:6">
      <c r="A8" s="4" t="s">
        <v>467</v>
      </c>
      <c r="F8" s="5" t="n">
        <v>2110</v>
      </c>
    </row>
    <row r="9" spans="1:6">
      <c r="A9" s="4" t="s">
        <v>489</v>
      </c>
      <c r="F9" s="5" t="n">
        <v>88692</v>
      </c>
    </row>
    <row r="10" spans="1:6">
      <c r="A10" s="4" t="s">
        <v>475</v>
      </c>
    </row>
    <row r="11" spans="1:6">
      <c r="A11" s="3" t="s">
        <v>486</v>
      </c>
    </row>
    <row r="12" spans="1:6">
      <c r="A12" s="4" t="s">
        <v>487</v>
      </c>
      <c r="E12" s="7" t="n">
        <v>12200</v>
      </c>
      <c r="F12" s="5" t="n">
        <v>12225</v>
      </c>
    </row>
    <row r="13" spans="1:6">
      <c r="A13" s="4" t="s">
        <v>489</v>
      </c>
      <c r="F13" s="5" t="n">
        <v>12225</v>
      </c>
    </row>
    <row r="14" spans="1:6">
      <c r="A14" s="4" t="s">
        <v>479</v>
      </c>
    </row>
    <row r="15" spans="1:6">
      <c r="A15" s="3" t="s">
        <v>486</v>
      </c>
    </row>
    <row r="16" spans="1:6">
      <c r="A16" s="4" t="s">
        <v>487</v>
      </c>
      <c r="D16" s="7" t="n">
        <v>20200</v>
      </c>
      <c r="F16" s="5" t="n">
        <v>20185</v>
      </c>
    </row>
    <row r="17" spans="1:6">
      <c r="A17" s="4" t="s">
        <v>467</v>
      </c>
      <c r="D17" s="5" t="n">
        <v>2100</v>
      </c>
      <c r="F17" s="5" t="n">
        <v>2110</v>
      </c>
    </row>
    <row r="18" spans="1:6">
      <c r="A18" s="4" t="s">
        <v>489</v>
      </c>
      <c r="D18" s="7" t="n">
        <v>22300</v>
      </c>
      <c r="F18" s="5" t="n">
        <v>22295</v>
      </c>
    </row>
    <row r="19" spans="1:6">
      <c r="A19" s="4" t="s">
        <v>482</v>
      </c>
    </row>
    <row r="20" spans="1:6">
      <c r="A20" s="3" t="s">
        <v>486</v>
      </c>
    </row>
    <row r="21" spans="1:6">
      <c r="A21" s="4" t="s">
        <v>487</v>
      </c>
      <c r="F21" s="5" t="n">
        <v>10937</v>
      </c>
    </row>
    <row r="22" spans="1:6">
      <c r="A22" s="4" t="s">
        <v>489</v>
      </c>
      <c r="C22" s="7" t="n">
        <v>10900</v>
      </c>
      <c r="F22" s="5" t="n">
        <v>10937</v>
      </c>
    </row>
    <row r="23" spans="1:6">
      <c r="A23" s="4" t="s">
        <v>483</v>
      </c>
    </row>
    <row r="24" spans="1:6">
      <c r="A24" s="3" t="s">
        <v>486</v>
      </c>
    </row>
    <row r="25" spans="1:6">
      <c r="A25" s="4" t="s">
        <v>487</v>
      </c>
      <c r="B25" s="7" t="n">
        <v>31800</v>
      </c>
      <c r="F25" s="5" t="n">
        <v>31752</v>
      </c>
    </row>
    <row r="26" spans="1:6">
      <c r="A26" s="4" t="s">
        <v>488</v>
      </c>
      <c r="B26" s="5" t="n">
        <v>2700</v>
      </c>
      <c r="F26" s="5" t="n">
        <v>2650</v>
      </c>
    </row>
    <row r="27" spans="1:6">
      <c r="A27" s="4" t="s">
        <v>489</v>
      </c>
      <c r="B27" s="7" t="n">
        <v>34400</v>
      </c>
      <c r="F27" s="5" t="n">
        <v>34402</v>
      </c>
    </row>
    <row r="28" spans="1:6">
      <c r="A28" s="4" t="s">
        <v>484</v>
      </c>
    </row>
    <row r="29" spans="1:6">
      <c r="A29" s="3" t="s">
        <v>486</v>
      </c>
    </row>
    <row r="30" spans="1:6">
      <c r="A30" s="4" t="s">
        <v>487</v>
      </c>
      <c r="F30" s="5" t="n">
        <v>8833</v>
      </c>
    </row>
    <row r="31" spans="1:6">
      <c r="A31" s="4" t="s">
        <v>489</v>
      </c>
      <c r="F31" s="7" t="n">
        <v>883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72</v>
      </c>
    </row>
    <row r="3" spans="1:3">
      <c r="A3" s="3" t="s">
        <v>92</v>
      </c>
    </row>
    <row r="4" spans="1:3">
      <c r="A4" s="4" t="s">
        <v>88</v>
      </c>
      <c r="B4" s="7" t="n">
        <v>21749</v>
      </c>
      <c r="C4" s="7" t="n">
        <v>26731</v>
      </c>
    </row>
    <row r="5" spans="1:3">
      <c r="A5" s="3" t="s">
        <v>93</v>
      </c>
    </row>
    <row r="6" spans="1:3">
      <c r="A6" s="4" t="s">
        <v>94</v>
      </c>
      <c r="B6" s="5" t="n">
        <v>6835</v>
      </c>
      <c r="C6" s="5" t="n">
        <v>5908</v>
      </c>
    </row>
    <row r="7" spans="1:3">
      <c r="A7" s="4" t="s">
        <v>95</v>
      </c>
      <c r="B7" s="5" t="n">
        <v>5101</v>
      </c>
      <c r="C7" s="5" t="n">
        <v>3705</v>
      </c>
    </row>
    <row r="8" spans="1:3">
      <c r="A8" s="4" t="s">
        <v>82</v>
      </c>
      <c r="B8" s="5" t="n">
        <v>1086</v>
      </c>
    </row>
    <row r="9" spans="1:3">
      <c r="A9" s="4" t="s">
        <v>96</v>
      </c>
      <c r="B9" s="5" t="n">
        <v>285</v>
      </c>
      <c r="C9" s="5" t="n">
        <v>1477</v>
      </c>
    </row>
    <row r="10" spans="1:3">
      <c r="A10" s="4" t="s">
        <v>97</v>
      </c>
      <c r="B10" s="5" t="n">
        <v>186</v>
      </c>
      <c r="C10" s="5" t="n">
        <v>171</v>
      </c>
    </row>
    <row r="11" spans="1:3">
      <c r="A11" s="4" t="s">
        <v>98</v>
      </c>
      <c r="B11" s="5" t="n">
        <v>1750</v>
      </c>
      <c r="C11" s="5" t="n">
        <v>1986</v>
      </c>
    </row>
    <row r="12" spans="1:3">
      <c r="A12" s="4" t="s">
        <v>99</v>
      </c>
      <c r="B12" s="5" t="n">
        <v>826</v>
      </c>
      <c r="C12" s="5" t="n">
        <v>667</v>
      </c>
    </row>
    <row r="13" spans="1:3">
      <c r="A13" s="4" t="s">
        <v>100</v>
      </c>
      <c r="C13" s="5" t="n">
        <v>-3</v>
      </c>
    </row>
    <row r="14" spans="1:3">
      <c r="A14" s="3" t="s">
        <v>101</v>
      </c>
    </row>
    <row r="15" spans="1:3">
      <c r="A15" s="4" t="s">
        <v>102</v>
      </c>
      <c r="B15" s="5" t="n">
        <v>-25123</v>
      </c>
      <c r="C15" s="5" t="n">
        <v>-21436</v>
      </c>
    </row>
    <row r="16" spans="1:3">
      <c r="A16" s="4" t="s">
        <v>29</v>
      </c>
      <c r="B16" s="5" t="n">
        <v>5908</v>
      </c>
      <c r="C16" s="5" t="n">
        <v>15819</v>
      </c>
    </row>
    <row r="17" spans="1:3">
      <c r="A17" s="4" t="s">
        <v>30</v>
      </c>
      <c r="B17" s="5" t="n">
        <v>7</v>
      </c>
      <c r="C17" s="5" t="n">
        <v>-3266</v>
      </c>
    </row>
    <row r="18" spans="1:3">
      <c r="A18" s="4" t="s">
        <v>39</v>
      </c>
      <c r="B18" s="5" t="n">
        <v>-3124</v>
      </c>
      <c r="C18" s="5" t="n">
        <v>-39237</v>
      </c>
    </row>
    <row r="19" spans="1:3">
      <c r="A19" s="4" t="s">
        <v>41</v>
      </c>
      <c r="B19" s="5" t="n">
        <v>9787</v>
      </c>
      <c r="C19" s="5" t="n">
        <v>13642</v>
      </c>
    </row>
    <row r="20" spans="1:3">
      <c r="A20" s="4" t="s">
        <v>83</v>
      </c>
      <c r="B20" s="5" t="n">
        <v>398</v>
      </c>
      <c r="C20" s="5" t="n">
        <v>-18</v>
      </c>
    </row>
    <row r="21" spans="1:3">
      <c r="A21" s="4" t="s">
        <v>103</v>
      </c>
      <c r="B21" s="5" t="n">
        <v>25671</v>
      </c>
      <c r="C21" s="5" t="n">
        <v>6146</v>
      </c>
    </row>
    <row r="22" spans="1:3">
      <c r="A22" s="3" t="s">
        <v>104</v>
      </c>
    </row>
    <row r="23" spans="1:3">
      <c r="A23" s="4" t="s">
        <v>105</v>
      </c>
      <c r="B23" s="5" t="n">
        <v>-8571</v>
      </c>
      <c r="C23" s="5" t="n">
        <v>-6023</v>
      </c>
    </row>
    <row r="24" spans="1:3">
      <c r="A24" s="4" t="s">
        <v>106</v>
      </c>
      <c r="B24" s="5" t="n">
        <v>-83932</v>
      </c>
    </row>
    <row r="25" spans="1:3">
      <c r="A25" s="4" t="s">
        <v>107</v>
      </c>
      <c r="B25" s="5" t="n">
        <v>126</v>
      </c>
      <c r="C25" s="5" t="n">
        <v>219</v>
      </c>
    </row>
    <row r="26" spans="1:3">
      <c r="A26" s="4" t="s">
        <v>83</v>
      </c>
      <c r="B26" s="5" t="n">
        <v>147</v>
      </c>
      <c r="C26" s="5" t="n">
        <v>147</v>
      </c>
    </row>
    <row r="27" spans="1:3">
      <c r="A27" s="4" t="s">
        <v>108</v>
      </c>
      <c r="B27" s="5" t="n">
        <v>-92230</v>
      </c>
      <c r="C27" s="5" t="n">
        <v>-5657</v>
      </c>
    </row>
    <row r="28" spans="1:3">
      <c r="A28" s="3" t="s">
        <v>109</v>
      </c>
    </row>
    <row r="29" spans="1:3">
      <c r="A29" s="4" t="s">
        <v>110</v>
      </c>
      <c r="B29" s="5" t="n">
        <v>250000</v>
      </c>
    </row>
    <row r="30" spans="1:3">
      <c r="A30" s="4" t="s">
        <v>111</v>
      </c>
      <c r="B30" s="5" t="n">
        <v>-180000</v>
      </c>
      <c r="C30" s="5" t="n">
        <v>-5000</v>
      </c>
    </row>
    <row r="31" spans="1:3">
      <c r="A31" s="4" t="s">
        <v>112</v>
      </c>
      <c r="B31" s="5" t="n">
        <v>-2150</v>
      </c>
    </row>
    <row r="32" spans="1:3">
      <c r="A32" s="4" t="s">
        <v>113</v>
      </c>
      <c r="B32" s="5" t="n">
        <v>-2147</v>
      </c>
      <c r="C32" s="5" t="n">
        <v>-1285</v>
      </c>
    </row>
    <row r="33" spans="1:3">
      <c r="A33" s="4" t="s">
        <v>114</v>
      </c>
      <c r="B33" s="5" t="n">
        <v>-39286</v>
      </c>
      <c r="C33" s="5" t="n">
        <v>-4962</v>
      </c>
    </row>
    <row r="34" spans="1:3">
      <c r="A34" s="4" t="s">
        <v>115</v>
      </c>
      <c r="B34" s="5" t="n">
        <v>26417</v>
      </c>
      <c r="C34" s="5" t="n">
        <v>-11247</v>
      </c>
    </row>
    <row r="35" spans="1:3">
      <c r="A35" s="3" t="s">
        <v>116</v>
      </c>
    </row>
    <row r="36" spans="1:3">
      <c r="A36" s="4" t="s">
        <v>117</v>
      </c>
      <c r="B36" s="5" t="n">
        <v>-40142</v>
      </c>
      <c r="C36" s="5" t="n">
        <v>-10758</v>
      </c>
    </row>
    <row r="37" spans="1:3">
      <c r="A37" s="4" t="s">
        <v>118</v>
      </c>
      <c r="B37" s="5" t="n">
        <v>134375</v>
      </c>
      <c r="C37" s="5" t="n">
        <v>112848</v>
      </c>
    </row>
    <row r="38" spans="1:3">
      <c r="A38" s="4" t="s">
        <v>119</v>
      </c>
      <c r="B38" s="5" t="n">
        <v>94233</v>
      </c>
      <c r="C38" s="5" t="n">
        <v>102090</v>
      </c>
    </row>
    <row r="39" spans="1:3">
      <c r="A39" s="3" t="s">
        <v>120</v>
      </c>
    </row>
    <row r="40" spans="1:3">
      <c r="A40" s="4" t="s">
        <v>121</v>
      </c>
      <c r="B40" s="7" t="n">
        <v>655</v>
      </c>
      <c r="C40" s="7" t="n">
        <v>52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90</v>
      </c>
      <c r="B1" s="2" t="s">
        <v>1</v>
      </c>
    </row>
    <row r="2" spans="1:2">
      <c r="B2" s="2" t="s">
        <v>314</v>
      </c>
    </row>
    <row r="3" spans="1:2">
      <c r="A3" s="3" t="s">
        <v>491</v>
      </c>
    </row>
    <row r="4" spans="1:2">
      <c r="A4" s="4" t="s">
        <v>492</v>
      </c>
      <c r="B4" s="7" t="n">
        <v>26570</v>
      </c>
    </row>
    <row r="5" spans="1:2">
      <c r="A5" s="4" t="s">
        <v>493</v>
      </c>
      <c r="B5" s="4" t="s">
        <v>494</v>
      </c>
    </row>
    <row r="6" spans="1:2">
      <c r="A6" s="4" t="s">
        <v>495</v>
      </c>
    </row>
    <row r="7" spans="1:2">
      <c r="A7" s="3" t="s">
        <v>491</v>
      </c>
    </row>
    <row r="8" spans="1:2">
      <c r="A8" s="4" t="s">
        <v>492</v>
      </c>
      <c r="B8" s="7" t="n">
        <v>19070</v>
      </c>
    </row>
    <row r="9" spans="1:2">
      <c r="A9" s="4" t="s">
        <v>493</v>
      </c>
      <c r="B9" s="4" t="s">
        <v>254</v>
      </c>
    </row>
    <row r="10" spans="1:2">
      <c r="A10" s="4" t="s">
        <v>496</v>
      </c>
    </row>
    <row r="11" spans="1:2">
      <c r="A11" s="3" t="s">
        <v>491</v>
      </c>
    </row>
    <row r="12" spans="1:2">
      <c r="A12" s="4" t="s">
        <v>492</v>
      </c>
      <c r="B12" s="7" t="n">
        <v>1260</v>
      </c>
    </row>
    <row r="13" spans="1:2">
      <c r="A13" s="4" t="s">
        <v>493</v>
      </c>
      <c r="B13" s="4" t="s">
        <v>254</v>
      </c>
    </row>
    <row r="14" spans="1:2">
      <c r="A14" s="4" t="s">
        <v>497</v>
      </c>
    </row>
    <row r="15" spans="1:2">
      <c r="A15" s="3" t="s">
        <v>491</v>
      </c>
    </row>
    <row r="16" spans="1:2">
      <c r="A16" s="4" t="s">
        <v>492</v>
      </c>
      <c r="B16" s="7" t="n">
        <v>6240</v>
      </c>
    </row>
    <row r="17" spans="1:2">
      <c r="A17" s="4" t="s">
        <v>493</v>
      </c>
      <c r="B17" s="4" t="s">
        <v>25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21"/>
  </cols>
  <sheetData>
    <row r="1" spans="1:2">
      <c r="A1" s="1" t="s">
        <v>498</v>
      </c>
      <c r="B1" s="2" t="s">
        <v>314</v>
      </c>
    </row>
    <row r="2" spans="1:2">
      <c r="A2" s="3" t="s">
        <v>166</v>
      </c>
    </row>
    <row r="3" spans="1:2">
      <c r="A3" s="4" t="s">
        <v>499</v>
      </c>
      <c r="B3" s="11" t="n">
        <v>39.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0</v>
      </c>
      <c r="B1" s="2" t="s">
        <v>501</v>
      </c>
    </row>
    <row r="2" spans="1:3">
      <c r="B2" s="2" t="s">
        <v>2</v>
      </c>
      <c r="C2" s="2" t="s">
        <v>456</v>
      </c>
    </row>
    <row r="3" spans="1:3">
      <c r="A3" s="3" t="s">
        <v>502</v>
      </c>
    </row>
    <row r="4" spans="1:3">
      <c r="A4" s="4" t="s">
        <v>503</v>
      </c>
      <c r="B4" s="7" t="n">
        <v>0</v>
      </c>
    </row>
    <row r="5" spans="1:3">
      <c r="A5" s="4" t="s">
        <v>504</v>
      </c>
      <c r="B5" s="7" t="n">
        <v>2500</v>
      </c>
    </row>
    <row r="6" spans="1:3">
      <c r="A6" s="12" t="n">
        <v>3</v>
      </c>
    </row>
    <row r="7" spans="1:3">
      <c r="A7" s="3" t="s">
        <v>502</v>
      </c>
    </row>
    <row r="8" spans="1:3">
      <c r="A8" s="4" t="s">
        <v>505</v>
      </c>
      <c r="B8" s="4" t="s">
        <v>506</v>
      </c>
    </row>
    <row r="9" spans="1:3">
      <c r="A9" s="3" t="s">
        <v>507</v>
      </c>
    </row>
    <row r="10" spans="1:3">
      <c r="A10" s="4" t="s">
        <v>508</v>
      </c>
      <c r="B10" s="7" t="n">
        <v>48</v>
      </c>
    </row>
    <row r="11" spans="1:3">
      <c r="A11" s="4" t="s">
        <v>509</v>
      </c>
      <c r="B11" s="7" t="n">
        <v>2158</v>
      </c>
      <c r="C11" s="7" t="n">
        <v>211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0"/>
    <col customWidth="1" max="2" min="2" width="21"/>
  </cols>
  <sheetData>
    <row r="1" spans="1:2">
      <c r="A1" s="1" t="s">
        <v>510</v>
      </c>
      <c r="B1" s="2" t="s">
        <v>1</v>
      </c>
    </row>
    <row r="2" spans="1:2">
      <c r="B2" s="2" t="s">
        <v>314</v>
      </c>
    </row>
    <row r="3" spans="1:2">
      <c r="A3" s="3" t="s">
        <v>168</v>
      </c>
    </row>
    <row r="4" spans="1:2">
      <c r="A4" s="4" t="s">
        <v>511</v>
      </c>
      <c r="B4" s="7" t="n">
        <v>2130</v>
      </c>
    </row>
    <row r="5" spans="1:2">
      <c r="A5" s="4" t="s">
        <v>512</v>
      </c>
      <c r="B5" s="5" t="n">
        <v>-903</v>
      </c>
    </row>
    <row r="6" spans="1:2">
      <c r="A6" s="4" t="s">
        <v>513</v>
      </c>
      <c r="B6" s="5" t="n">
        <v>-397</v>
      </c>
    </row>
    <row r="7" spans="1:2">
      <c r="A7" s="4" t="s">
        <v>514</v>
      </c>
      <c r="B7" s="5" t="n">
        <v>830</v>
      </c>
    </row>
    <row r="8" spans="1:2">
      <c r="A8" s="4" t="s">
        <v>515</v>
      </c>
    </row>
    <row r="9" spans="1:2">
      <c r="A9" s="3" t="s">
        <v>168</v>
      </c>
    </row>
    <row r="10" spans="1:2">
      <c r="A10" s="4" t="s">
        <v>511</v>
      </c>
      <c r="B10" s="5" t="n">
        <v>672</v>
      </c>
    </row>
    <row r="11" spans="1:2">
      <c r="A11" s="4" t="s">
        <v>512</v>
      </c>
      <c r="B11" s="5" t="n">
        <v>-59</v>
      </c>
    </row>
    <row r="12" spans="1:2">
      <c r="A12" s="4" t="s">
        <v>513</v>
      </c>
      <c r="B12" s="5" t="n">
        <v>-282</v>
      </c>
    </row>
    <row r="13" spans="1:2">
      <c r="A13" s="4" t="s">
        <v>514</v>
      </c>
      <c r="B13" s="5" t="n">
        <v>331</v>
      </c>
    </row>
    <row r="14" spans="1:2">
      <c r="A14" s="4" t="s">
        <v>516</v>
      </c>
    </row>
    <row r="15" spans="1:2">
      <c r="A15" s="3" t="s">
        <v>168</v>
      </c>
    </row>
    <row r="16" spans="1:2">
      <c r="A16" s="4" t="s">
        <v>511</v>
      </c>
      <c r="B16" s="5" t="n">
        <v>582</v>
      </c>
    </row>
    <row r="17" spans="1:2">
      <c r="A17" s="4" t="s">
        <v>512</v>
      </c>
      <c r="B17" s="5" t="n">
        <v>-52</v>
      </c>
    </row>
    <row r="18" spans="1:2">
      <c r="A18" s="4" t="s">
        <v>513</v>
      </c>
      <c r="B18" s="5" t="n">
        <v>-115</v>
      </c>
    </row>
    <row r="19" spans="1:2">
      <c r="A19" s="4" t="s">
        <v>514</v>
      </c>
      <c r="B19" s="5" t="n">
        <v>415</v>
      </c>
    </row>
    <row r="20" spans="1:2">
      <c r="A20" s="4" t="s">
        <v>517</v>
      </c>
    </row>
    <row r="21" spans="1:2">
      <c r="A21" s="3" t="s">
        <v>168</v>
      </c>
    </row>
    <row r="22" spans="1:2">
      <c r="A22" s="4" t="s">
        <v>511</v>
      </c>
      <c r="B22" s="5" t="n">
        <v>876</v>
      </c>
    </row>
    <row r="23" spans="1:2">
      <c r="A23" s="4" t="s">
        <v>512</v>
      </c>
      <c r="B23" s="5" t="n">
        <v>-792</v>
      </c>
    </row>
    <row r="24" spans="1:2">
      <c r="A24" s="4" t="s">
        <v>514</v>
      </c>
      <c r="B24" s="7" t="n">
        <v>8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8</v>
      </c>
      <c r="B1" s="2" t="s">
        <v>519</v>
      </c>
    </row>
    <row r="2" spans="1:3">
      <c r="B2" s="2" t="s">
        <v>520</v>
      </c>
      <c r="C2" s="2" t="s">
        <v>442</v>
      </c>
    </row>
    <row r="3" spans="1:3">
      <c r="A3" s="3" t="s">
        <v>170</v>
      </c>
    </row>
    <row r="4" spans="1:3">
      <c r="A4" s="4" t="s">
        <v>451</v>
      </c>
      <c r="C4" s="7" t="n">
        <v>100</v>
      </c>
    </row>
    <row r="5" spans="1:3">
      <c r="A5" s="4" t="s">
        <v>521</v>
      </c>
      <c r="C5" s="10" t="n">
        <v>1.5</v>
      </c>
    </row>
    <row r="6" spans="1:3">
      <c r="A6" s="4" t="s">
        <v>522</v>
      </c>
      <c r="C6" s="7" t="n">
        <v>80</v>
      </c>
    </row>
    <row r="7" spans="1:3">
      <c r="A7" s="4" t="s">
        <v>523</v>
      </c>
      <c r="C7" s="7" t="n">
        <v>20</v>
      </c>
    </row>
    <row r="8" spans="1:3">
      <c r="A8" s="4" t="s">
        <v>524</v>
      </c>
      <c r="B8" s="7" t="n">
        <v>30</v>
      </c>
    </row>
    <row r="9" spans="1:3">
      <c r="A9" s="4" t="s">
        <v>525</v>
      </c>
      <c r="B9" s="7" t="n">
        <v>7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8"/>
    <col customWidth="1" max="2" min="2" width="13"/>
    <col customWidth="1" max="3" min="3" width="23"/>
    <col customWidth="1" max="4" min="4" width="27"/>
    <col customWidth="1" max="5" min="5" width="18"/>
    <col customWidth="1" max="6" min="6" width="11"/>
  </cols>
  <sheetData>
    <row r="1" spans="1:6">
      <c r="A1" s="1" t="s">
        <v>122</v>
      </c>
      <c r="B1" s="2" t="s">
        <v>123</v>
      </c>
      <c r="C1" s="2" t="s">
        <v>124</v>
      </c>
      <c r="D1" s="2" t="s">
        <v>125</v>
      </c>
      <c r="E1" s="2" t="s">
        <v>126</v>
      </c>
      <c r="F1" s="2" t="s">
        <v>127</v>
      </c>
    </row>
    <row r="2" spans="1:6">
      <c r="A2" s="4" t="s">
        <v>128</v>
      </c>
      <c r="B2" s="7" t="n">
        <v>377</v>
      </c>
      <c r="D2" s="7" t="n">
        <v>838976</v>
      </c>
      <c r="E2" s="7" t="n">
        <v>76376</v>
      </c>
      <c r="F2" s="7" t="n">
        <v>915729</v>
      </c>
    </row>
    <row r="3" spans="1:6">
      <c r="A3" s="3" t="s">
        <v>129</v>
      </c>
    </row>
    <row r="4" spans="1:6">
      <c r="A4" s="4" t="s">
        <v>88</v>
      </c>
      <c r="E4" s="5" t="n">
        <v>26731</v>
      </c>
      <c r="F4" s="5" t="n">
        <v>26731</v>
      </c>
    </row>
    <row r="5" spans="1:6">
      <c r="A5" s="4" t="s">
        <v>95</v>
      </c>
      <c r="D5" s="5" t="n">
        <v>3705</v>
      </c>
      <c r="F5" s="5" t="n">
        <v>3705</v>
      </c>
    </row>
    <row r="6" spans="1:6">
      <c r="A6" s="4" t="s">
        <v>130</v>
      </c>
      <c r="B6" s="5" t="n">
        <v>8</v>
      </c>
      <c r="D6" s="5" t="n">
        <v>-8</v>
      </c>
    </row>
    <row r="7" spans="1:6">
      <c r="A7" s="4" t="s">
        <v>131</v>
      </c>
      <c r="C7" s="7" t="n">
        <v>-4962</v>
      </c>
      <c r="F7" s="5" t="n">
        <v>-4962</v>
      </c>
    </row>
    <row r="8" spans="1:6">
      <c r="A8" s="4" t="s">
        <v>132</v>
      </c>
      <c r="D8" s="5" t="n">
        <v>-1285</v>
      </c>
      <c r="F8" s="5" t="n">
        <v>-1285</v>
      </c>
    </row>
    <row r="9" spans="1:6">
      <c r="A9" s="4" t="s">
        <v>133</v>
      </c>
      <c r="B9" s="5" t="n">
        <v>385</v>
      </c>
      <c r="C9" s="5" t="n">
        <v>-4962</v>
      </c>
      <c r="D9" s="5" t="n">
        <v>841388</v>
      </c>
      <c r="E9" s="5" t="n">
        <v>103107</v>
      </c>
      <c r="F9" s="5" t="n">
        <v>939918</v>
      </c>
    </row>
    <row r="10" spans="1:6">
      <c r="A10" s="4" t="s">
        <v>134</v>
      </c>
      <c r="B10" s="5" t="n">
        <v>385</v>
      </c>
      <c r="C10" s="5" t="n">
        <v>-22296</v>
      </c>
      <c r="D10" s="5" t="n">
        <v>845476</v>
      </c>
      <c r="E10" s="5" t="n">
        <v>148982</v>
      </c>
      <c r="F10" s="5" t="n">
        <v>972547</v>
      </c>
    </row>
    <row r="11" spans="1:6">
      <c r="A11" s="3" t="s">
        <v>129</v>
      </c>
    </row>
    <row r="12" spans="1:6">
      <c r="A12" s="4" t="s">
        <v>88</v>
      </c>
      <c r="E12" s="5" t="n">
        <v>21749</v>
      </c>
      <c r="F12" s="5" t="n">
        <v>21749</v>
      </c>
    </row>
    <row r="13" spans="1:6">
      <c r="A13" s="4" t="s">
        <v>95</v>
      </c>
      <c r="D13" s="5" t="n">
        <v>5101</v>
      </c>
      <c r="F13" s="5" t="n">
        <v>5101</v>
      </c>
    </row>
    <row r="14" spans="1:6">
      <c r="A14" s="4" t="s">
        <v>130</v>
      </c>
      <c r="B14" s="5" t="n">
        <v>1</v>
      </c>
      <c r="D14" s="5" t="n">
        <v>-1</v>
      </c>
    </row>
    <row r="15" spans="1:6">
      <c r="A15" s="4" t="s">
        <v>131</v>
      </c>
      <c r="C15" s="5" t="n">
        <v>-39286</v>
      </c>
      <c r="F15" s="5" t="n">
        <v>-39286</v>
      </c>
    </row>
    <row r="16" spans="1:6">
      <c r="A16" s="4" t="s">
        <v>132</v>
      </c>
      <c r="D16" s="5" t="n">
        <v>-2147</v>
      </c>
      <c r="F16" s="5" t="n">
        <v>-2147</v>
      </c>
    </row>
    <row r="17" spans="1:6">
      <c r="A17" s="4" t="s">
        <v>135</v>
      </c>
      <c r="B17" s="7" t="n">
        <v>386</v>
      </c>
      <c r="C17" s="7" t="n">
        <v>-61582</v>
      </c>
      <c r="D17" s="7" t="n">
        <v>848429</v>
      </c>
      <c r="E17" s="7" t="n">
        <v>170731</v>
      </c>
      <c r="F17" s="7" t="n">
        <v>95796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72</v>
      </c>
    </row>
    <row r="3" spans="1:3">
      <c r="A3" s="3" t="s">
        <v>137</v>
      </c>
    </row>
    <row r="4" spans="1:3">
      <c r="A4" s="4" t="s">
        <v>138</v>
      </c>
      <c r="B4" s="5" t="n">
        <v>143800</v>
      </c>
    </row>
    <row r="5" spans="1:3">
      <c r="A5" s="4" t="s">
        <v>139</v>
      </c>
      <c r="B5" s="5" t="n">
        <v>858393</v>
      </c>
      <c r="C5" s="5" t="n">
        <v>153432</v>
      </c>
    </row>
    <row r="6" spans="1:3">
      <c r="A6" s="4" t="s">
        <v>140</v>
      </c>
      <c r="B6" s="5" t="n">
        <v>59940</v>
      </c>
      <c r="C6" s="5" t="n">
        <v>5157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6:06:38Z</dcterms:created>
  <dcterms:modified xmlns:dcterms="http://purl.org/dc/terms/" xmlns:xsi="http://www.w3.org/2001/XMLSchema-instance" xsi:type="dcterms:W3CDTF">2017-08-08T16:06:38Z</dcterms:modified>
</cp:coreProperties>
</file>